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SUMMARY OF SIGNIFICANT ACCOUNTI" sheetId="7" r:id="rId7"/>
    <s:sheet name="INVENTORY" sheetId="8" r:id="rId8"/>
    <s:sheet name="PROPERTY AND EQUIPMENT" sheetId="9" r:id="rId9"/>
    <s:sheet name="GOODWILL AND OTHER INTANGIBLE A" sheetId="10" r:id="rId10"/>
    <s:sheet name="INCOME TAXES" sheetId="11" r:id="rId11"/>
    <s:sheet name="RESTRUCTURING" sheetId="12" r:id="rId12"/>
    <s:sheet name="DEBT" sheetId="13" r:id="rId13"/>
    <s:sheet name="(LOSS) EARNINGS PER SHARE" sheetId="14" r:id="rId14"/>
    <s:sheet name="LEASES, COMMITMENTS AND CONTING" sheetId="15" r:id="rId15"/>
    <s:sheet name="FAIR VALUE MEASUREMENTS" sheetId="16" r:id="rId16"/>
    <s:sheet name="RECENT ACCOUNTING PRONOUNCEMENT" sheetId="17" r:id="rId17"/>
    <s:sheet name="SUBSEQUENT EVENTS" sheetId="18" r:id="rId18"/>
    <s:sheet name="SUMMARY OF SIGNIFICANT ACCOUN19" sheetId="19" r:id="rId19"/>
    <s:sheet name="SUMMARY OF SIGNIFICANT ACCOUN20" sheetId="20" r:id="rId20"/>
    <s:sheet name="INVENTORY (Tables)" sheetId="21" r:id="rId21"/>
    <s:sheet name="PROPERTY AND EQUIPMENT (Tables)" sheetId="22" r:id="rId22"/>
    <s:sheet name="GOODWILL AND OTHER INTANGIBLE23" sheetId="23" r:id="rId23"/>
    <s:sheet name="RESTRUCTURING (Tables)" sheetId="24" r:id="rId24"/>
    <s:sheet name="DEBT (Tables)" sheetId="25" r:id="rId25"/>
    <s:sheet name="(LOSS) EARNINGS PER SHARE (Tabl" sheetId="26" r:id="rId26"/>
    <s:sheet name="LEASES, COMMITMENTS AND CONTI27" sheetId="27" r:id="rId27"/>
    <s:sheet name="FAIR VALUE MEASUREMENTS (Tables" sheetId="28" r:id="rId28"/>
    <s:sheet name="SUMMARY OF SIGNIFICANT ACCOUN29" sheetId="29" r:id="rId29"/>
    <s:sheet name="SUMMARY OF SIGNIFICANT ACCOUN30" sheetId="30" r:id="rId30"/>
    <s:sheet name="INVENTORY - Summary of inventor" sheetId="31" r:id="rId31"/>
    <s:sheet name="INVENTORY (Detail Textuals)" sheetId="32" r:id="rId32"/>
    <s:sheet name="PROPERTY AND EQUIPMENT (Details" sheetId="33" r:id="rId33"/>
    <s:sheet name="PROPERTY AND EQUIPMENT (Detail " sheetId="34" r:id="rId34"/>
    <s:sheet name="GOODWILL AND OTHER INTANGIBLE35" sheetId="35" r:id="rId35"/>
    <s:sheet name="GOODWILL AND OTHER INTANGIBLE36" sheetId="36" r:id="rId36"/>
    <s:sheet name="GOODWILL AND OTHER INTANGIBLE37" sheetId="37" r:id="rId37"/>
    <s:sheet name="INCOME TAXES (Detail Textuals)" sheetId="38" r:id="rId38"/>
    <s:sheet name="RESTRUCTURING - Summary of rest" sheetId="39" r:id="rId39"/>
    <s:sheet name="RESTRUCTURING (Detail Textuals)" sheetId="40" r:id="rId40"/>
    <s:sheet name="DEBT - Summary of debt (Details" sheetId="41" r:id="rId41"/>
    <s:sheet name="DEBT (Detail Textuals)" sheetId="42" r:id="rId42"/>
    <s:sheet name="(LOSS) EARNINGS PER SHARE (Deta" sheetId="43" r:id="rId43"/>
    <s:sheet name="LEASES, COMMITMENTS AND CONTI44" sheetId="44" r:id="rId44"/>
    <s:sheet name="LEASES, COMMITMENTS AND CONTI45" sheetId="45" r:id="rId45"/>
    <s:sheet name="FAIR VALUE MEASUREMENTS (Detail" sheetId="46" r:id="rId46"/>
    <s:sheet name="FAIR VALUE MEASUREMENTS (Deta47" sheetId="47" r:id="rId47"/>
    <s:sheet name="RECENT ACCOUNTING PRONOUNCEME48" sheetId="48" r:id="rId48"/>
  </s:sheets>
  <s:definedNames/>
  <s:calcPr calcId="124519" calcMode="auto" fullCalcOnLoad="1"/>
</s:workbook>
</file>

<file path=xl/sharedStrings.xml><?xml version="1.0" encoding="utf-8"?>
<sst xmlns="http://schemas.openxmlformats.org/spreadsheetml/2006/main" uniqueCount="386">
  <si>
    <t>Document And Entity Information - shares</t>
  </si>
  <si>
    <t>6 Months Ended</t>
  </si>
  <si>
    <t>Jun. 30, 2016</t>
  </si>
  <si>
    <t>Jul. 28, 2016</t>
  </si>
  <si>
    <t>Document And Entity Information [Abstract]</t>
  </si>
  <si>
    <t>Entity Registrant Name</t>
  </si>
  <si>
    <t>NUMEREX CORP /PA/</t>
  </si>
  <si>
    <t>Entity Central Index Key</t>
  </si>
  <si>
    <t>Trading Symbol</t>
  </si>
  <si>
    <t>nmrx</t>
  </si>
  <si>
    <t>Current Fiscal Year End Date</t>
  </si>
  <si>
    <t>--12-31</t>
  </si>
  <si>
    <t>Entity Filer Category</t>
  </si>
  <si>
    <t>Accelerated Filer</t>
  </si>
  <si>
    <t>Entity Common Stock, Shares Outstanding</t>
  </si>
  <si>
    <t>Document Type</t>
  </si>
  <si>
    <t>10-Q</t>
  </si>
  <si>
    <t>Document Period End Date</t>
  </si>
  <si>
    <t>Jun. 30,
		2016</t>
  </si>
  <si>
    <t>Amendment Flag</t>
  </si>
  <si>
    <t>false</t>
  </si>
  <si>
    <t>Document Fiscal Year Focus</t>
  </si>
  <si>
    <t>Document Fiscal Period Focus</t>
  </si>
  <si>
    <t>Q2</t>
  </si>
  <si>
    <t>UNAUDITED CONDENSED CONSOLIDATED BALANCE SHEETS - USD ($) $ in Thousands</t>
  </si>
  <si>
    <t>Dec. 31, 2015</t>
  </si>
  <si>
    <t>CURRENT ASSETS</t>
  </si>
  <si>
    <t>Cash and cash equivalents</t>
  </si>
  <si>
    <t>Restricted cash</t>
  </si>
  <si>
    <t>Accounts receivable, less allowance for doubtful accounts of $782 and $618</t>
  </si>
  <si>
    <t>Financing receivables, current</t>
  </si>
  <si>
    <t>Inventory, net of reserves</t>
  </si>
  <si>
    <t>Prepaid expenses and other current assets</t>
  </si>
  <si>
    <t>Deferred tax assets, current</t>
  </si>
  <si>
    <t>TOTAL CURRENT ASSETS</t>
  </si>
  <si>
    <t>Financing receivables, less current portion</t>
  </si>
  <si>
    <t>Property and equipment, net of accumulated depreciation and amortization</t>
  </si>
  <si>
    <t>Software, net of accumulated amortization</t>
  </si>
  <si>
    <t>Other intangible assets, net of accumulated amortization</t>
  </si>
  <si>
    <t>Goodwill</t>
  </si>
  <si>
    <t>Other assets</t>
  </si>
  <si>
    <t>TOTAL ASSETS</t>
  </si>
  <si>
    <t>CURRENT LIABILITIES</t>
  </si>
  <si>
    <t>Accounts payable</t>
  </si>
  <si>
    <t>Accrued expenses and other current liabilities</t>
  </si>
  <si>
    <t>Deferred revenues</t>
  </si>
  <si>
    <t>Current maturities of long-term debt, net of debt issuance costs</t>
  </si>
  <si>
    <t xml:space="preserve"> </t>
  </si>
  <si>
    <t>Current obligations under capital lease</t>
  </si>
  <si>
    <t>TOTAL CURRENT LIABILITIES</t>
  </si>
  <si>
    <t>Long-term debt, net of debt issuance costs, less current maturities</t>
  </si>
  <si>
    <t>Obligations under capital lease, noncurrent</t>
  </si>
  <si>
    <t>Deferred tax liabilities, noncurrent</t>
  </si>
  <si>
    <t>Other liabilities</t>
  </si>
  <si>
    <t>TOTAL LIABILITIES</t>
  </si>
  <si>
    <t>COMMITMENTS AND CONTINGENCIES (NOTE I)</t>
  </si>
  <si>
    <t>SHAREHOLDERS' EQUITY</t>
  </si>
  <si>
    <t>Preferred stock, no par value; 3,000 authorized; none issued</t>
  </si>
  <si>
    <t>Additional paid-in capital</t>
  </si>
  <si>
    <t>Treasury stock, at cost, 1,326 and 1,316 shares</t>
  </si>
  <si>
    <t>Accumulated other comprehensive loss</t>
  </si>
  <si>
    <t>Accumulated deficit</t>
  </si>
  <si>
    <t>TOTAL SHAREHOLDERS' EQUITY</t>
  </si>
  <si>
    <t>TOTAL LIABILITIES AND SHAREHOLDERS' EQUITY</t>
  </si>
  <si>
    <t>Class A Common Stock</t>
  </si>
  <si>
    <t>Common stock value</t>
  </si>
  <si>
    <t>Class B Common Stock</t>
  </si>
  <si>
    <t>UNAUDITED CONDENSED CONSOLIDATED BALANCE SHEETS (Parentheticals) - USD ($) shares in Thousands, $ in Thousands</t>
  </si>
  <si>
    <t>Accounts receivable, allowance for doubtful accounts (in dollars)</t>
  </si>
  <si>
    <t>Preferred stock, no par value (in dollars per share)</t>
  </si>
  <si>
    <t>Preferred stock, shares authorized</t>
  </si>
  <si>
    <t>Preferred stock, shares issued</t>
  </si>
  <si>
    <t>Treasury stock, at cost, shares</t>
  </si>
  <si>
    <t>Common stock, no par value (in dollars per share)</t>
  </si>
  <si>
    <t>Common stock, shares authorized</t>
  </si>
  <si>
    <t>Common stock, shares issued</t>
  </si>
  <si>
    <t>Common stock, shares outstanding</t>
  </si>
  <si>
    <t>UNAUDITED CONDENSED CONSOLIDATED STATEMENTS OF OPERATIONS AND COMPREHENSIVE (LOSS) INCOME - USD ($) shares in Thousands, $ in Thousands</t>
  </si>
  <si>
    <t>3 Months Ended</t>
  </si>
  <si>
    <t>Jun. 30, 2015</t>
  </si>
  <si>
    <t>Net revenues:</t>
  </si>
  <si>
    <t>Subscription and support revenues</t>
  </si>
  <si>
    <t>Embedded devices and hardware</t>
  </si>
  <si>
    <t>Total net revenues</t>
  </si>
  <si>
    <t>Cost of sales, exclusive of a portion of depreciation and amortization shown below:</t>
  </si>
  <si>
    <t>Provision for inventory reserves</t>
  </si>
  <si>
    <t>Gross profit</t>
  </si>
  <si>
    <t>Operating expenses:</t>
  </si>
  <si>
    <t>Sales and marketing</t>
  </si>
  <si>
    <t>General and administrative</t>
  </si>
  <si>
    <t>Engineering and development</t>
  </si>
  <si>
    <t>Depreciation and amortization</t>
  </si>
  <si>
    <t>Impairment of goodwill and other intangible assets</t>
  </si>
  <si>
    <t>Restructuring charges</t>
  </si>
  <si>
    <t>Operating (loss) income</t>
  </si>
  <si>
    <t>Interest expense</t>
  </si>
  <si>
    <t>Loss on extinguishment of debt</t>
  </si>
  <si>
    <t>Other income, net</t>
  </si>
  <si>
    <t>(Loss) income before income taxes</t>
  </si>
  <si>
    <t>Income tax (benefit) expense</t>
  </si>
  <si>
    <t>Net (loss) income</t>
  </si>
  <si>
    <t>Other items of comprehensive loss (income), net of income taxes:</t>
  </si>
  <si>
    <t>Foreign currency translation adjustment</t>
  </si>
  <si>
    <t>Comprehensive (loss) income</t>
  </si>
  <si>
    <t>(Loss) earnings per share:</t>
  </si>
  <si>
    <t>Basic (in dollars per share)</t>
  </si>
  <si>
    <t>Diluted (in dollars per share)</t>
  </si>
  <si>
    <t>Weighted average shares outstanding used in per share calculation:</t>
  </si>
  <si>
    <t>Basic (in shares)</t>
  </si>
  <si>
    <t>Diluted (in shares)</t>
  </si>
  <si>
    <t>UNAUDITED CONDENSED CONSOLIDATED STATEMENT OF CHANGES IN SHAREHOLDERS' EQUITY - 6 months ended Jun. 30, 2016 - USD ($) shares in Thousands, $ in Thousands</t>
  </si>
  <si>
    <t>Common Shares</t>
  </si>
  <si>
    <t>Additional Paid-in Capital</t>
  </si>
  <si>
    <t>Treasury Stock</t>
  </si>
  <si>
    <t>Accumulated Other Comprehensive Loss</t>
  </si>
  <si>
    <t>Accumulated Deficit</t>
  </si>
  <si>
    <t>Total</t>
  </si>
  <si>
    <t>Balance at Dec. 31, 2015</t>
  </si>
  <si>
    <t>Balance (in shares) at Dec. 31, 2015</t>
  </si>
  <si>
    <t>Increase (Decrease) in Stockholders' Equity [Roll Forward]</t>
  </si>
  <si>
    <t>Equity-based compensation expense</t>
  </si>
  <si>
    <t>Exercises, vesting and other equity- based compensation plan activity, net</t>
  </si>
  <si>
    <t>Exercises, vesting and other equity- based compensation plan activity, net (in shares)</t>
  </si>
  <si>
    <t>Issuance of common shares for services</t>
  </si>
  <si>
    <t>Issuance of common shares for services (in shares)</t>
  </si>
  <si>
    <t>Translation adjustment</t>
  </si>
  <si>
    <t>Net loss</t>
  </si>
  <si>
    <t>Balance at Jun. 30, 2016</t>
  </si>
  <si>
    <t>Balance (in shares) at Jun. 30, 2016</t>
  </si>
  <si>
    <t>UNAUDITED CONDENSED CONSOLIDATED STATEMENTS OF CASH FLOWS - USD ($) $ in Thousands</t>
  </si>
  <si>
    <t>Cash flows from operating activities:</t>
  </si>
  <si>
    <t>Adjustments to reconcile net loss to net cash (used in) provided by operating activities:</t>
  </si>
  <si>
    <t>Non-cash restructuring charges</t>
  </si>
  <si>
    <t>Deferred income taxes</t>
  </si>
  <si>
    <t>Bad debt expense</t>
  </si>
  <si>
    <t>Other non-cash expense</t>
  </si>
  <si>
    <t>Changes in assets and liabilities:</t>
  </si>
  <si>
    <t>Accounts and financing receivables</t>
  </si>
  <si>
    <t>Inventory, net</t>
  </si>
  <si>
    <t>Deferred revenue</t>
  </si>
  <si>
    <t>Other</t>
  </si>
  <si>
    <t>Net cash (used in) provided by operating activities</t>
  </si>
  <si>
    <t>Cash flows from investing activities:</t>
  </si>
  <si>
    <t>Purchases of property and equipment</t>
  </si>
  <si>
    <t>Capitalized software development and purchases of software</t>
  </si>
  <si>
    <t>Net cash used in investing activities</t>
  </si>
  <si>
    <t>Cash flows from financing activities:</t>
  </si>
  <si>
    <t>Proceeds from long-term debt</t>
  </si>
  <si>
    <t>Principal payments on debt</t>
  </si>
  <si>
    <t>Principal payments on capital lease obligations</t>
  </si>
  <si>
    <t>Exercises, vesting and other equity-based compensation plan activity</t>
  </si>
  <si>
    <t>Payment of taxes on equity-based awards</t>
  </si>
  <si>
    <t>Deferred financing costs paid</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for interest</t>
  </si>
  <si>
    <t>Net cash paid for income taxes</t>
  </si>
  <si>
    <t>Disclosure of non-cash investing and financing activities:</t>
  </si>
  <si>
    <t>Capital expenditures in accounts payable</t>
  </si>
  <si>
    <t>Fixed assets acquired under a capital lease</t>
  </si>
  <si>
    <t>SUMMARY OF SIGNIFICANT ACCOUNTING POLICIES</t>
  </si>
  <si>
    <t>Accounting Policies [Abstract]</t>
  </si>
  <si>
    <t xml:space="preserve">NOTE A – SUMMARY OF SIGNIFICANT ACCOUNTING POLICIES Nature of Business Numerex Corp. (NASDAQ: NMRX) is a holding company and, through its subsidiaries, is a single source, leading provider of managed enterprise solutions enabling the Internet of Things (IoT). An IoT solution is generally viewed as a combination of devices, software and services that operate with little or no human interaction. Our managed IoT solutions are simple, innovative, scalable and secure. Our solutions incorporate each of the four key IoT building blocks – Device, Network, Application and Platform. We provide our technology and service solutions through our integrated IoT horizontal platforms, which are generally sold on a subscription basis. We are ISO 27001 information security-certified, highlighting our focus on IoT data security, service reliability and around-the-clock support of our customers’ IoT solutions. Foreign operations were not significant to us for the three and six months ended June 30, 2016 or 2015. Basis of Presentation We prepared the accompanying unaudited condensed consolidated financial statements in accordance with accounting principles generally accepted in the United States of America, referred to as GAAP, for interim financial information and the Rules and Regulations issued by the Securities Exchange Commission, or SEC, as applicable. These financial statements include all of our accounts and those of our wholly-owned subsidiaries. We have eliminated intercompany transactions and balances in consolidation. Certain information and note disclosures normally included in annual financial statements prepared in accordance with GAAP have been condensed or omitted, although we believe that the disclosures made are adequate to make the information not misleading. In the opinion of management, the accompanying financial statements reflect all adjustments, which consist of normal recurring adjustments unless otherwise disclosed, considered necessary for a fair presentation of our financial position as of June 30, 2016 and our operating results and cash flows for the interim periods presented. The accompanying condensed consolidated balance sheet as of December 31, 2015 was derived from our audited financial statements, but does not include all disclosures required by GAAP. The financial information presented herein should be read in conjunction with our Annual Report on Form 10-K for the year ended December 31, 2015 which includes information and disclosures not included in this quarterly report. Estimates and Assumptions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Operating results for the three and six months ended June 30, 2016 may not be indicative of the results that may be expected for the year ending December 31, 2016 or any future periods. Restricted Cash As of June 30, 2016, cash of $0.2 million was held in escrow related to certain vendor obligations as a result of entering into our new loan agreement. See Note G – Debt. There was no restricted cash at December 31, 2015. Reclassifications As a result of the adoption of a recent accounting pronouncement, see Note K – Recent Accounting Pronouncements, the balance sheet as of December 31, 2015 reflects the following reclassifications (dollars in thousands):
Historical Reclassi-
Presentation fication As Adjusted
Prepaid expenses and other current assets $ 2,037 $ (150 ) $ 1,887
Other assets 699 (290 ) 409
Current portion of long-term debt 3,750 (150 ) 3,600
Long-term debt, less current portion 15,599 (290 ) 15,309 </t>
  </si>
  <si>
    <t>INVENTORY</t>
  </si>
  <si>
    <t>Inventory [Abstract]</t>
  </si>
  <si>
    <t>NOTE B – INVENTORY Inventory consisted of the following as of the dates below (in thousands):
June 30, December 31,
2016 2015
Raw materials $ 1,640 $ 1,903
Finished goods 7,398 8,420
Inventory reserves (2,519 ) (2,706 )
$ 6,519 $ 7,617 During the six months ended June 30, 2016, we transferred $1.5 million of inventory to monitoring equipment within property and equipment and disposed of $0.7 million of fully reserved inventory.</t>
  </si>
  <si>
    <t>PROPERTY AND EQUIPMENT</t>
  </si>
  <si>
    <t>Property, Plant and Equipment [Abstract]</t>
  </si>
  <si>
    <t>NOTE C – PROPERTY AND EQUIPMENT Property and equipment consisted of the following (in thousands):
June 30, December 31,
2016 2015
Computer, network and other equipment $ 8,092 $ 7,150
Monitoring equipment 4,469 3,015
Furniture and fixtures 932 888
Leasehold improvements 376 374
Total property and equipment 13,869 11,427
Accumulated depreciation and amortization (7,733 ) (6,632 )
$ 6,136 $ 4,795 During the quarter ended June 30, 2016, we entered into an agreement effective August 1, 2016 to sublease the office space formerly occupied by our corporate headquarters that included all furniture and fixtures. We recorded a restructuring charge of $1.2 million, which included a $0.4 million non-cash charge for the estimated net book value of the furniture and fixtures as of August 1, 2016, the cease-use date. See Note F – Restructuring. During the six months ended June 30, 2016, we transferred $1.5 million of inventory to monitoring equipment as part of our managed services business.</t>
  </si>
  <si>
    <t>GOODWILL AND OTHER INTANGIBLE ASSETS</t>
  </si>
  <si>
    <t>Intangible Assets [Abstract]</t>
  </si>
  <si>
    <t>NOTE D – GOODWILL AND OTHER INTANGIBLE ASSETS Impairment Charges We recorded $4.2 million in impairment charges for trade names, technology and goodwill as of June 30, 2016. The Omnilink and Do-It-Yourself (DIY) product lines and reporting units did not generate results of operations consistent with our expectations and recent forecasts for the three months ended June 30, 2016. The lower operating results and future expectations for Omnilink are principally related to strategic changes and delays associated with the launch of a new personal tracking product line. We also continue to evaluate different strategic options for the DIY reporting unit. These factors were triggering events that indicated that it was more likely than not that the fair value of the Omnilink and DIY reporting units were less than their carrying amounts. As a result, we performed initial assessments of goodwill for impairment, along with other intangible assets of the reporting units, as of June 30, 2016. We estimated the fair value of the reporting units using a combination of market and income approaches and concluded that the estimated fair value of the Omnilink and DIY reporting units were less than their carrying values. We assessed the implied fair value of goodwill in the same manner as if we were acquiring the reporting units in a business combination. Specifically, we allocated the estimated fair value of the reporting units to all of the assets and liabilities of those units, including any unrecognized intangible assets, in a hypothetical calculation, referred to as Step Two. We assessed the amortizing long-lived assets for impairment based on undiscounted cash flows and concluded that, with the exception of DIY technology, the carrying values of other amortizing long-lived assets and intangible assets were recoverable. Based on Step Two calculations, we recorded non-cash impairment charges as of June 30, 2016 of $1.6 million for indefinite-lived trade names and $2.3 million for goodwill of the Omnilink reporting unit, and $0.1 million for technology and $0.2 million for goodwill of the DIY reporting unit. Changes in the effected carrying values are summarized as follows (in thousands):
Omnilink DIY Total
Trade Names Goodwill Technology Goodwill Impairment
January 1, 2016 $ 2,972 $ 17,580 $ 245 $ 1,656
Amortization - - (18 ) -
Impairment (1,612 ) (2,264 ) (81 ) (215 ) $ (4,172 )
June 30, 2016 $ 1,360 $ 15,316 $ 146 $ 1,441 Intangible Assets Other Than Goodwill Intangible assets other than goodwill are summarized as follows (dollars in thousands):
As of June 30, 2016 As of December 31, 2015
Remaining Gross Accumulated Net Book Gross Accumulated Net Book
Purchased and developed software 1.9 $ 16,269 $ (11,220 ) $ 5,049 $ 15,399 $ (9,503 ) $ 5,896
Software in development n/a 1,439 - 1,439 1,250 - 1,250
Total software 17,708 (11,220 ) 6,488 16,649 (9,503 ) 7,146
Licenses 3.0 13,297 (12,352 ) 945 13,215 (12,167 ) 1,048
Customer relationships 7.7 8,167 (2,665 ) 5,502 8,167 (2,285 ) 5,882
Technologies 11.3 4,235 (754 ) 3,481 4,316 (595 ) 3,721
Patents and trademarks 2.2 4,375 (2,342 ) 2,033 4,236 (2,137 ) 2,099
Trade names Indefinite 1,360 - 1,360 2,972 - 2,972
Total other intangible assets 31,434 (18,113 ) 13,321 32,906 (17,184 ) 15,722
$ 49,142 $ (29,333 ) $ 19,809 $ 49,555 $ (26,687 ) $ 22,868 Remaining useful lives in the preceding table were calculated on a weighted average basis as of June 30, 2016. We did not incur significant costs to renew or extend the term of acquired intangible assets during the three or six months ending June 30, 2016. Intangible asset amortization expense recorded in operations was $1.3 million and $2.6 million, respectively, for the three month and six months ended June 30, 2016 compared to $1.3 million and $2.5 million for the respective periods in 2015. Amortization expense recorded in cost of subscription revenues was $0.3 million and $0.6 million, respectively, for the three and six months ended June 30, 2016, compared to $0.2 million and $0.5 million, respectively, for the three and six months ended June 30, 2015. Additionally, we have capitalized approximately $0.3 million and $0.6 million of internally generated software development costs for the three and six months ended June 30, 2016, respectively, and $0.8 million and $1.2 million for the three and six months ended June 30, 2015, respectively.</t>
  </si>
  <si>
    <t>INCOME TAXES</t>
  </si>
  <si>
    <t>Income Taxes [Abstract]</t>
  </si>
  <si>
    <t>NOTE E – INCOME TAXES We calculate our interim income tax provision in accordance with the accounting guidance for income taxes in interim periods. At the end of each interim period, we make our best estimate of the annual expected effective tax rate and apply that rate to our ordinary year-to-date income or loss. In addition, we calculate a year-to-date adjustment to increase or decrease our income tax provision to take into account our current expected effective tax rate. The tax or benefit related to significant, unusual, or extraordinary items that will be separately reported or reported net of their related tax effect are individually computed and recognized in the interim period in which those items occur.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projections of future taxable income, tax planning strategies and the reversal of temporary differences in making this assessment. During 2015, we determined that we would not meet the criteria of “more likely than not” that the cumulative federal net operating losses and certain other deferred tax assets would be recoverable. This determination was based on our cumulative loss over the past three years. Accordingly, we recorded a valuation allowance against these items. The deferred tax assets consist of federal net operating losses, state net operating losses, tax credits, and other deferred tax assets, most of which expire between 2016 and 2036. We will maintain the valuation allowance against the net deferred tax assets until sufficient positive evidence outweighs any negative evidence to support reversal. We recorded an income tax benefit of $0.2 million for both the three and six months ending June 30, 2016, representing effective tax rates of 2.7% and 1.6%, respectively. The difference in the effective tax rates compared to the federal statutory rate are due primarily to differences between the book and tax bases and accounting differences for certain long and indefinite lived intangible assets. We also recognized a provision for income tax expense for certain state income taxes that cannot utilize offsetting net operating losses. Income tax expense recorded in the future will be reduced or increased to the extent of offsetting decreases or increases to the valuation allowance. We recorded a provision for income tax expense of $0.1 million for the three months ended June 30, 2015 and an income tax benefit of $0.2 million for the six months ended June 30, 2015. The effective tax rates were 34.3% and 41.0% for the three and six months ended June 30, 2015, respectively. The effective tax rates for the three months and six months ended June 30, 2015 differed from the federal statutory rate applied to income and losses before income taxes primarily as a result of the effect of expenses that are not deductible for income tax purposes and state income taxes, including the tax effect of changes in effective state income tax rates, partially offset by an income tax benefit on disqualifying dispositions of incentive stock options. We file U.S., state and foreign income tax returns in jurisdictions with varying statutes of limitation. The 2012 through 2015 tax years generally remain subject to examination by federal and most state tax authorities. However, certain returns from years in which net operating losses have arisen are still open for examination by the tax authorities.</t>
  </si>
  <si>
    <t>RESTRUCTURING</t>
  </si>
  <si>
    <t>Restructuring Costs [Abstract]</t>
  </si>
  <si>
    <t>NOTE F – RESTRUCTURING During the quarter ended June 30, 2016, we entered into agreements to relocate our corporate headquarters. One agreement is a sublease of the office space formerly occupied by our corporate headquarters and includes all furniture and fixtures. The sublease agreement is effective August 1, 2016 and coterminous with the prime lease agreement expiring on September 29, 2022. We recorded a restructuring charge of $1.2 million, which includes $0.8 million related to facilities and $0.4 million in severance costs. The restructuring charge for facilities is comprised of $0.4 million for broker and other related fees and $0.4 million non-cash charge for the estimated August 1, 2016 net book value of furniture, fixtures and leasehold improvements. We anticipate incurring an additional $0.1 million during the quarter ended September 30, 2016 for moving and other related costs. Our temporary new corporate headquarters office space, effective July 15, 2016, is under a one year lease agreement. We anticipate cash savings of $0.8 million under the new agreement over the next 12 months and are reviewing alternatives for longer-term office space. The severance costs of $0.4 million were incurred and paid during the period. The following table summarizes restructuring activities for the six months ended June 30, 2016:
Balance at December 31, 2015 $ -
Net charges 1,243
Elimination of deferred rent 778
Write down of fixed assets (370 )
Payments (412 )
Balance at June 30, 2016 1,239
Less current portion (598 )
Amounts due after one year $ 641 The current portion of the restructuring liability reserve is recorded in accrued expense and other current liabilities and the balance in other liabilities (noncurrent) in the unaudited condensed consolidated balance sheets.</t>
  </si>
  <si>
    <t>DEBT</t>
  </si>
  <si>
    <t>Debt Disclosure [Abstract]</t>
  </si>
  <si>
    <t>NOTE G – DEBT Debt consisted of the following as of the dates below (dollars in thousands):
June 30, December 31,
2016 2015
Note payable to Crystal Financial LLC, with interest at LIBOR plus margin $ 17,000 $ -
Note payable to Silicon Valley Bank, repaid in 2016 - 19,349
Less long-term deferred financing costs (973 ) (440 )
16,027 18,909
Less current portion of long-term debt - (3,600 )
Noncurrent portion of long-term debt $ 16,027 $ 15,309 On March 9, 2016, we and certain of our wholly-owned, consolidated subsidiaries entered into a new term loan agreement with Crystal Financial LLC as Term Agent, and the term lenders party thereto (the “Crystal Loan Agreement”) pursuant to which the term lenders made a term loan to us in the amount of $17.0 million. The net proceeds from the term loan (after payment of the fees and expenses of the Term Agent), along with $2.9 million of cash on hand, were used to repay the $19.4 million outstanding debt under the Silicon Valley Bank (SVB) Loan Agreement and pay related transaction fees. We recorded a charge of $0.3 million to loss on extinguishment of debt for unamortized deferred financing costs related to the SVB Loan Agreement during the six months ended June 30, 2016. The maturity date of the term loan is March 9, 2020. We are required to make regular quarterly principal payments of $637,500 beginning September 1, 2017 with the balance due on the maturity date, if not otherwise repaid earlier by way of voluntary prepayments, or upon the occurrence of certain Prepayment Events or Excess Cash Flow (as defined in the Crystal Loan Agreement), or as a result of acceleration of the loan as a result of an event of default. Prepayments of the loan are subject to a prepayment penalty of 3% of the amount prepaid if prepayment occurs prior to the first anniversary of the closing date and 2% of the amount prepaid if the prepayment occurs on or after the first anniversary of the closing date but prior to the second anniversary date of the closing date. There is no prepayment penalty for prepayments that occur on or after the second anniversary of the closing date. The interest rate payable on the outstanding loan amount is determined by reference to LIBOR plus a margin established in the agreement. At June 30, 2016, the applicable interest rate was 9.18%. Our obligations under the Crystal Loan Agreement are secured by a first priority security interest in substantially all of our assets and the assets of our subsidiaries. In addition, we are required to meet certain financial and other restrictive covenants customary with this type of facility, including maintaining a minimum Adjusted EBITDA, minimum Consolidated Fixed Charge Coverage Ratio, maximum Consolidated Total Net Leverage, maximum subscriber Churn, and minimum Liquidity, all of which are defined in the Crystal Loan Agreement. We are also prohibited from incurring indebtedness, disposing of or permitting liens on our assets and making restricted payments, including cash dividends on shares of our common stock, except as expressly permitted under the Crystal Loan Agreement. The agreement contains customary events of default. If a default occurs and is not cured within the applicable cure period or is not waived, any outstanding obligations under the agreement may be accelerated. On July 29, 2016, we entered into an amendment to the Crystal Loan Agreement to modify the covenant relating to the maximum subscriber Churn and update the definition of Adjusted EBITDA. As a result of the amendment, we were in compliance with all covenants as of June 30, 2016.</t>
  </si>
  <si>
    <t>(LOSS) EARNINGS PER SHARE</t>
  </si>
  <si>
    <t>Earnings Per Share [Abstract]</t>
  </si>
  <si>
    <t xml:space="preserve">NOTE H – (LOSS) EARNINGS PER SHARE Basic (loss) earnings per share attributable to common shareholders is based on the weighted-average number of common shares outstanding excluding the dilutive impact of common stock equivalents. Diluted earnings per share include the effect of all potentially dilutive securities on earnings per share. The dilutive effect of outstanding equity-based compensation awards is computed using the treasury stock method. The computation of diluted earnings per shares does not assume exercise of securities that would have an anti-dilutive effect on earnings. Dilutes (loss) per share is not presented separately because there are no adjustments to the numerator in calculating dilutive net loss per share and all potentially dilutive common stock equivalents would be antidilutive. The following table presents a reconciliation of the shares used in the calculation of basic and dilutive earnings per share and anti-dilutive equity based compensation awards.
Three Months Ended June 30, Six Months Ended June 30,
2016 2015 2016 2015
Weighted average common shares outstanding:
Basic 19,449 19,029 19,413 19,011
Dilutive effect of common stock equivalents - 240 - -
Diluted 19,449 19,269 19,413 19,011
Anti-dilutive equity-based compensation awards 2,158 850 2,158 1,773 </t>
  </si>
  <si>
    <t>LEASES, COMMITMENTS AND CONTINGENCIES</t>
  </si>
  <si>
    <t>Commitments and Contingencies Disclosure [Abstract]</t>
  </si>
  <si>
    <t>NOTE I – LEASES, COMMITMENTS AND CONTINGENCIES Capital Lease We record leases in which we have substantially all of the benefits and risks of ownership as capital leases and all other leases as operating leases. For leases determined to be capital leases, we record the assets held under capital lease and related obligations at lesser of the present value of aggregate future minimum lease payments or the fair value of the assets held under capital lease. We amortize the underlying assets over the expected life of the assets if we will retain title to the assets at the end of the lease term; otherwise we amortize the asset over the term of the lease. In March 2016, we entered into a 60 month lease arrangement for computer and network equipment, software and related costs having a value of $1.2 million. The lease commenced in April 2016 and is accounted for as a capital lease. Future minimum capital lease payments and the present value of the net minimum lease payments for the capital leases as of June 30, 2015 are as follows (in thousands):
Total minimum lease payments $ 1,384
Less amounts representing interest (147 )
Present value of future minimum lease payments 1,237
Less current portion (198 )
Amounts due after one year $ 1,039 Operating Leases As disclosed in Note F – Restructuring, in June 2016, we entered into agreements to relocate our corporate headquarters. One agreement is a sublease of the office space formerly occupied by our corporate headquarters and includes all furniture and fixtures. The sublease agreement is effective August 1, 2016 and coterminous with the prime lease agreement expiring on September 29, 2022. Rental income from the sublease will be $0.9 million annually plus 2.5% annual escalation, recorded as a reduction to rental expense in general and administrative expense. We also executed a one year lease agreement for temporary new corporate headquarters office space effective July 15, 2016. Annual rent expense will be $0.1 million through July 2017, also recorded in general and administrative expense. We anticipate cash savings of $0.8 million under the new agreement over the next 12 months and are reviewing alternatives for longer-term and lower cost office space.</t>
  </si>
  <si>
    <t>FAIR VALUE MEASUREMENTS</t>
  </si>
  <si>
    <t>Fair Value Disclosures [Abstract]</t>
  </si>
  <si>
    <t>NOTE J - FAIR VALUE MEASUREMENTS We account for certain asset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Level 2 Level 3 Assets measured at fair value on a recurring basis comprise only investments in short-term US Treasury Funds of $15.5 million as of December 31, 2015. The investments are classified as available for sale debt securities included in cash and cash equivalents in the consolidated balance sheets and are categorized as Level 1 measurements in the fair value hierarchy. We do not have any liabilities measured at fair value on a recurring basis. The following table summarizes assets measured at fair value on a nonrecurring basis during the six months ended June 30, 2016 (in thousands):
Fair Total
Value Level 3 Losses
April 1, 2016
Omnilink Reporting Unit
Indefinite lived trade names $ 1,360 $ 1,360 $ 1,612
Goodwill 15,316 15,316 2,264
DIY Reporting Unit
Technology 146 146 81
Goodwill 1,441 1,441 215
Total nonrecurring fair value measurements $ 18,263 $ 18,263 $ 4,172 See Note D – Goodwill and Intangible Assets for additional information.</t>
  </si>
  <si>
    <t>RECENT ACCOUNTING PRONOUNCEMENTS</t>
  </si>
  <si>
    <t>Recent Accounting Pronouncements [Abstract]</t>
  </si>
  <si>
    <t xml:space="preserve">NOTE K – RECENT ACCOUNTING PRONOUNCEMENTS Recently Adopted Accounting Guidance In March 2015, the Financial Accounting Standards Board (FASB) issued guidance about simplifying the presentation of deferred financing costs. The guidance was intended to help clarify deferred financing costs related to a recognized debt liability be presented in the balance sheet as a direct deduction from the carrying amount of that debt liability, consistent with debt discounts. The recognition and measurement guidance for deferred financing costs were not affected. The guidance was effective January 1, 2016 and, in accordance with the guidance, $1.0 million of deferred financing costs is included in long-term debt as of June 30, 2016 and $0.4 million of deferred financing costs was reclassified from current and noncurrent other assets to the current and noncurrent portions of long-term debt as of December 31, 2015. See Note A – Summary of Significant Account Policies. In September 2015, the FASB issued guidance to simplify the accounting for measurement-period adjustments for an acquirer in a business combination. The update requires an acquirer to recognize any adjustments to provisional amounts of the initial accounting for a business combination with a corresponding adjustment to goodwill in the reporting period in which the adjustments are determined in the measurement period, as opposed to revising prior periods presented in financial statements. Thus, an acquirer shall adjust its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This update was effective January 1, 2016 and the adoption of this guidance did not have a material impact on our financial statements. Recently Issued Accounting Guidance In March 2016, the FASB issued guidance to simplify several aspects of the accounting for share-based payments transactions, including the income tax consequences, classification of awards as either equity or liabilities, and classification on the statement of cash flows. The guidance is effective for annual and interim periods beginning after December 31, 2016. Early adoption is permitted for any entity in any interim or annual period. We are currently evaluating the effect that the updated standard will have on our financial statements, but expect the guidance will add modest volatility in our equity-based compensation expense, provision for income taxes, and net income (loss) due to recording award forfeitures as they occur instead of on the basis of assumed averages. In February 2016, the FASB issued guidance that requires lessees to recognize most leases as assets and liabilities on the balance sheet. Qualitative and quantitative disclosures will be enhanced to better understand the amount, timing and uncertainty of cash flows arising from leases. The guidance is effective for annual and interim periods beginning after December 31, 2018. The updated standard mandates a modified retrospective transition method with early adoption permitted. We are currently evaluating the effect that the updated standard will have on our financial statements. In November 2015, the FASB issued guidance requiring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We do not expect the adoption of this guidance to have a material impact on our financial statements. In July 2015, the FASB issued guidance intended to simplify the presentation of applicable inventory at the lower of cost or net realizable value. The new guidance clarifies that net realizable value is the estimated selling prices in the ordinary course of business, less reasonably predictable costs of completion, disposal, and transportation. Subsequent measurement is unchanged for inventory measured using LIFO or the retail inventory method. The new guidance will be effective for fiscal years beginning after December 15, 2016, including interim periods within those fiscal years. We do not expect the adoption of this guidance to have a material impact on our financial position or results of operations. In May 2014, the FASB issued new accounting guidance for revenue recognized from contracts with customers. The core principle of the guidanc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guidance will become effective for us for fiscal years, and interim reporting periods within those years, beginning January 1, 2018 and will require retrospective application. We are evaluating the effect that this amendment will have on our consolidated financial statements and related disclosures. We have not yet selected a transition method nor have we determined the effect of the standard on our ongoing financial reporting. </t>
  </si>
  <si>
    <t>SUBSEQUENT EVENTS</t>
  </si>
  <si>
    <t>Subsequent Events [Abstract]</t>
  </si>
  <si>
    <t>NOTE L – SUBSEQUENT EVENTS Operating Leases We entered into agreements effective in July and August, 2016 to relocate our corporate headquarters. See Note F – Restructuring and Note I – Leases, Commitments and Contingencies. Amended Debt Agreement On July 29, 2016, we entered into an amendment to the Crystal Loan Agreement to modify the covenant related to the maximum subscriber Churn defined in the agreement, and update the definition of Adjusted EBITDA. See Note G – Debt.</t>
  </si>
  <si>
    <t>SUMMARY OF SIGNIFICANT ACCOUNTING POLICIES (Policies)</t>
  </si>
  <si>
    <t>Basis of Presentation</t>
  </si>
  <si>
    <t>Basis of Presentation We prepared the accompanying unaudited condensed consolidated financial statements in accordance with accounting principles generally accepted in the United States of America, referred to as GAAP, for interim financial information and the Rules and Regulations issued by the Securities Exchange Commission, or SEC, as applicable. These financial statements include all of our accounts and those of our wholly-owned subsidiaries. We have eliminated intercompany transactions and balances in consolidation. Certain information and note disclosures normally included in annual financial statements prepared in accordance with GAAP have been condensed or omitted, although we believe that the disclosures made are adequate to make the information not misleading. In the opinion of management, the accompanying financial statements reflect all adjustments, which consist of normal recurring adjustments unless otherwise disclosed, considered necessary for a fair presentation of our financial position as of June 30, 2016 and our operating results and cash flows for the interim periods presented. The accompanying condensed consolidated balance sheet as of December 31, 2015 was derived from our audited financial statements, but does not include all disclosures required by GAAP. The financial information presented herein should be read in conjunction with our Annual Report on Form 10-K for the year ended December 31, 2015 which includes information and disclosures not included in this quarterly report.</t>
  </si>
  <si>
    <t>Estimates and Assumptions</t>
  </si>
  <si>
    <t>Estimates and Assumptions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Operating results for the three and six months ended June 30, 2016 may not be indicative of the results that may be expected for the year ending December 31, 2016 or any future periods.</t>
  </si>
  <si>
    <t>Restricted Cash</t>
  </si>
  <si>
    <t>Restricted Cash As of June 30, 2016, cash of $0.2 million was held in escrow related to certain vendor obligations as a result of entering into our new loan agreement. See Note G – Debt. There was no restricted cash at December 31, 2015.</t>
  </si>
  <si>
    <t>Reclassifications</t>
  </si>
  <si>
    <t xml:space="preserve">Reclassifications As a result of the adoption of a recent accounting pronouncement, see Note K – Recent Accounting Pronouncements, the balance sheet as of December 31, 2015 reflects the following reclassifications (dollars in thousands):
Historical Reclassi-
Presentation fication As Adjusted
Prepaid expenses and other current assets $ 2,037 $ (150 ) $ 1,887
Other assets 699 (290 ) 409
Current portion of long-term debt 3,750 (150 ) 3,600
Long-term debt, less current portion 15,599 (290 ) 15,309 </t>
  </si>
  <si>
    <t>SUMMARY OF SIGNIFICANT ACCOUNTING POLICIES (Tables)</t>
  </si>
  <si>
    <t>Schedule of reclassifications</t>
  </si>
  <si>
    <t xml:space="preserve">Historical Reclassi-
Presentation fication As Adjusted
Prepaid expenses and other current assets $ 2,037 $ (150 ) $ 1,887
Other assets 699 (290 ) 409
Current portion of long-term debt 3,750 (150 ) 3,600
Long-term debt, less current portion 15,599 (290 ) 15,309 </t>
  </si>
  <si>
    <t>INVENTORY (Tables)</t>
  </si>
  <si>
    <t>Schedule of inventory</t>
  </si>
  <si>
    <t xml:space="preserve">June 30, December 31,
2016 2015
Raw materials $ 1,640 $ 1,903
Finished goods 7,398 8,420
Inventory reserves (2,519 ) (2,706 )
$ 6,519 $ 7,617 </t>
  </si>
  <si>
    <t>PROPERTY AND EQUIPMENT (Tables)</t>
  </si>
  <si>
    <t>Schedule of components of property and equipment</t>
  </si>
  <si>
    <t xml:space="preserve">June 30, December 31,
2016 2015
Computer, network and other equipment $ 8,092 $ 7,150
Monitoring equipment 4,469 3,015
Furniture and fixtures 932 888
Leasehold improvements 376 374
Total property and equipment 13,869 11,427
Accumulated depreciation and amortization (7,733 ) (6,632 )
$ 6,136 $ 4,795 </t>
  </si>
  <si>
    <t>GOODWILL AND OTHER INTANGIBLE ASSETS (Tables)</t>
  </si>
  <si>
    <t>Schedule of changes in carrying values</t>
  </si>
  <si>
    <t xml:space="preserve">Omnilink DIY Total
Trade Names Goodwill Technology Goodwill Impairment
January 1, 2016 $ 2,972 $ 17,580 $ 245 $ 1,656
Amortization - - (18 ) -
Impairment (1,612 ) (2,264 ) (81 ) (215 ) $ (4,172 )
June 30, 2016 $ 1,360 $ 15,316 $ 146 $ 1,441 </t>
  </si>
  <si>
    <t>Schedule of intangible assets other than goodwill</t>
  </si>
  <si>
    <t xml:space="preserve">As of June 30, 2016 As of December 31, 2015
Remaining Gross Accumulated Net Book Gross Accumulated Net Book
Purchased and developed software 1.9 $ 16,269 $ (11,220 ) $ 5,049 $ 15,399 $ (9,503 ) $ 5,896
Software in development n/a 1,439 - 1,439 1,250 - 1,250
Total software 17,708 (11,220 ) 6,488 16,649 (9,503 ) 7,146
Licenses 3.0 13,297 (12,352 ) 945 13,215 (12,167 ) 1,048
Customer relationships 7.7 8,167 (2,665 ) 5,502 8,167 (2,285 ) 5,882
Technologies 11.3 4,235 (754 ) 3,481 4,316 (595 ) 3,721
Patents and trademarks 2.2 4,375 (2,342 ) 2,033 4,236 (2,137 ) 2,099
Trade names Indefinite 1,360 - 1,360 2,972 - 2,972
Total other intangible assets 31,434 (18,113 ) 13,321 32,906 (17,184 ) 15,722
$ 49,142 $ (29,333 ) $ 19,809 $ 49,555 $ (26,687 ) $ 22,868 </t>
  </si>
  <si>
    <t>RESTRUCTURING (Tables)</t>
  </si>
  <si>
    <t>Schedule of restructuring costs</t>
  </si>
  <si>
    <t xml:space="preserve">Balance at December 31, 2015 $ -
Net charges 1,243
Elimination of deferred rent 778
Write down of fixed assets (370 )
Payments (412 )
Balance at June 30, 2016 1,239
Less current portion (598 )
Amounts due after one year $ 641 </t>
  </si>
  <si>
    <t>DEBT (Tables)</t>
  </si>
  <si>
    <t>Schedule of debt</t>
  </si>
  <si>
    <t xml:space="preserve">June 30, December 31,
2016 2015
Note payable to Crystal Financial LLC, with interest at LIBOR plus margin $ 17,000 $ -
Note payable to Silicon Valley Bank, repaid in 2016 - 19,349
Less long-term deferred financing costs (973 ) (440 )
16,027 18,909
Less current portion of long-term debt - (3,600 )
Noncurrent portion of long-term debt $ 16,027 $ 15,309 </t>
  </si>
  <si>
    <t>(LOSS) EARNINGS PER SHARE (Tables)</t>
  </si>
  <si>
    <t>Schedule of calculation of basic and dilutive earnings per share and anti-dilutive equity based compensation awards</t>
  </si>
  <si>
    <t xml:space="preserve">Three Months Ended June 30, Six Months Ended June 30,
2016 2015 2016 2015
Weighted average common shares outstanding:
Basic 19,449 19,029 19,413 19,011
Dilutive effect of common stock equivalents - 240 - -
Diluted 19,449 19,269 19,413 19,011
Anti-dilutive equity-based compensation awards 2,158 850 2,158 1,773 </t>
  </si>
  <si>
    <t>LEASES, COMMITMENTS AND CONTINGENCIES (Tables)</t>
  </si>
  <si>
    <t>Schedule of minimum capital lease payments</t>
  </si>
  <si>
    <t xml:space="preserve">Total minimum lease payments $ 1,384
Less amounts representing interest (147 )
Present value of future minimum lease payments 1,237
Less current portion (198 )
Amounts due after one year $ 1,039 </t>
  </si>
  <si>
    <t>FAIR VALUE MEASUREMENTS (Tables)</t>
  </si>
  <si>
    <t>Schedule of fair value on a nonrecurring basis</t>
  </si>
  <si>
    <t xml:space="preserve">Fair Total
Value Level 3 Losses
April 1, 2016
Omnilink Reporting Unit
Indefinite lived trade names $ 1,360 $ 1,360 $ 1,612
Goodwill 15,316 15,316 2,264
DIY Reporting Unit
Technology 146 146 81
Goodwill 1,441 1,441 215
Total nonrecurring fair value measurements $ 18,263 $ 18,263 $ 4,172 </t>
  </si>
  <si>
    <t>SUMMARY OF SIGNIFICANT ACCOUNTING POLICIES (Details) - USD ($) $ in Thousands</t>
  </si>
  <si>
    <t>Summary Of Significant Accounting Policies [Line Items]</t>
  </si>
  <si>
    <t>Current portion of long-term debt</t>
  </si>
  <si>
    <t>Long-term debt, less current portion</t>
  </si>
  <si>
    <t>Historical presentation</t>
  </si>
  <si>
    <t>Reclassification</t>
  </si>
  <si>
    <t>SUMMARY OF SIGNIFICANT ACCOUNTING POLICIES (Detail Textuals) $ in Millions</t>
  </si>
  <si>
    <t>Jun. 30, 2016USD ($)</t>
  </si>
  <si>
    <t>Cash held in escrow</t>
  </si>
  <si>
    <t>INVENTORY - Summary of inventory (Details) - USD ($) $ in Thousands</t>
  </si>
  <si>
    <t>Raw materials</t>
  </si>
  <si>
    <t>Finished goods</t>
  </si>
  <si>
    <t>Inventory reserves</t>
  </si>
  <si>
    <t>INVENTORY (Detail Textuals) $ in Millions</t>
  </si>
  <si>
    <t>Inventory amount transferred to monitoring equipment</t>
  </si>
  <si>
    <t>Disposed of fully reserved inventory</t>
  </si>
  <si>
    <t>PROPERTY AND EQUIPMENT (Details) - USD ($) $ in Thousands</t>
  </si>
  <si>
    <t>Property, Plant and Equipment [Line Items]</t>
  </si>
  <si>
    <t>Total property and equipment</t>
  </si>
  <si>
    <t>Accumulated depreciation and amortization</t>
  </si>
  <si>
    <t>Property and equipment, net</t>
  </si>
  <si>
    <t>Computer, network and other equipment</t>
  </si>
  <si>
    <t>Monitoring equipment</t>
  </si>
  <si>
    <t>Furniture and fixtures</t>
  </si>
  <si>
    <t>Leasehold improvements</t>
  </si>
  <si>
    <t>PROPERTY AND EQUIPMENT (Detail Textuals) $ in Thousands</t>
  </si>
  <si>
    <t>Non cash charge value of the furniture and fixtures</t>
  </si>
  <si>
    <t>GOODWILL AND OTHER INTANGIBLE ASSETS - Summary of changes in effected carrying values (Details) - USD ($) $ in Thousands</t>
  </si>
  <si>
    <t>Indefinite-lived Intangible Assets [Roll Forward]</t>
  </si>
  <si>
    <t>Amortization</t>
  </si>
  <si>
    <t>Impairment</t>
  </si>
  <si>
    <t>Trade names | Omnilink</t>
  </si>
  <si>
    <t>January 1, 2016</t>
  </si>
  <si>
    <t>June 30, 2016</t>
  </si>
  <si>
    <t>Technologies | DIY</t>
  </si>
  <si>
    <t>Goodwill | Omnilink</t>
  </si>
  <si>
    <t>Goodwill | DIY</t>
  </si>
  <si>
    <t>GOODWILL AND OTHER INTANGIBLE ASSETS - Summary of intangible assets other than goodwill (Details 1) - USD ($) $ in Thousands</t>
  </si>
  <si>
    <t>Finite Lived And Indefinite Lived Intangible Assets [Line Items]</t>
  </si>
  <si>
    <t>Gross Carrying Amount</t>
  </si>
  <si>
    <t>Accumulated Amortization</t>
  </si>
  <si>
    <t>Net Book Value</t>
  </si>
  <si>
    <t>Purchased and developed software</t>
  </si>
  <si>
    <t>Remaining Useful Lives</t>
  </si>
  <si>
    <t>1 year 10 months 24 days</t>
  </si>
  <si>
    <t>Software in development</t>
  </si>
  <si>
    <t>Total software</t>
  </si>
  <si>
    <t>Licenses</t>
  </si>
  <si>
    <t>3 years</t>
  </si>
  <si>
    <t>Customer relationships</t>
  </si>
  <si>
    <t>7 years 8 months 12 days</t>
  </si>
  <si>
    <t>Technologies</t>
  </si>
  <si>
    <t>11 years 3 months 18 days</t>
  </si>
  <si>
    <t>Patents and trademarks</t>
  </si>
  <si>
    <t>2 years 2 months 12 days</t>
  </si>
  <si>
    <t>Trade names</t>
  </si>
  <si>
    <t>Weighted Remaining Average Useful Lives</t>
  </si>
  <si>
    <t>Indefinite</t>
  </si>
  <si>
    <t>Total Other Intangibles Assets</t>
  </si>
  <si>
    <t>GOODWILL AND OTHER INTANGIBLE ASSETS (Detail Textuals) - USD ($) $ in Thousands</t>
  </si>
  <si>
    <t>Amortization expense of intangible assets</t>
  </si>
  <si>
    <t>Amortization of intangible assets recorded in cost of subscription revenue</t>
  </si>
  <si>
    <t>Internally generated software development costs</t>
  </si>
  <si>
    <t>INCOME TAXES (Detail Textuals) - USD ($) $ in Thousands</t>
  </si>
  <si>
    <t>Income tax expense (benefit)</t>
  </si>
  <si>
    <t>Percentage of tax expense effective tax rate</t>
  </si>
  <si>
    <t>2.70%</t>
  </si>
  <si>
    <t>34.30%</t>
  </si>
  <si>
    <t>1.60%</t>
  </si>
  <si>
    <t>41.00%</t>
  </si>
  <si>
    <t>RESTRUCTURING - Summary of restructuring activities (Details) $ in Thousands</t>
  </si>
  <si>
    <t>Restructuring Reserve [Roll Forward]</t>
  </si>
  <si>
    <t>Balance at December 31, 2015</t>
  </si>
  <si>
    <t>Net charges</t>
  </si>
  <si>
    <t>Elimination of deferred rent</t>
  </si>
  <si>
    <t>Write down of fixed assets</t>
  </si>
  <si>
    <t>Payments</t>
  </si>
  <si>
    <t>Balance at June 30, 2016</t>
  </si>
  <si>
    <t>Less current portion</t>
  </si>
  <si>
    <t>Amounts due after one year</t>
  </si>
  <si>
    <t>RESTRUCTURING (Detail Textuals) $ in Thousands</t>
  </si>
  <si>
    <t>Restructuring charges related to facilities</t>
  </si>
  <si>
    <t>Severance costs</t>
  </si>
  <si>
    <t>Broker and other related fees</t>
  </si>
  <si>
    <t>Restructuring non-cash charge for estimated August 1, 2016</t>
  </si>
  <si>
    <t>Restructuring additional anticipated moving and other related costs</t>
  </si>
  <si>
    <t>Restructuring anticipated cash savings</t>
  </si>
  <si>
    <t>DEBT - Summary of debt (Details) - USD ($) $ in Thousands</t>
  </si>
  <si>
    <t>Debt Instrument [Line Items]</t>
  </si>
  <si>
    <t>Less long-term deferred financing costs</t>
  </si>
  <si>
    <t>Long-term debt, total</t>
  </si>
  <si>
    <t>Less current portion of long-term debt</t>
  </si>
  <si>
    <t>Noncurrent portion of long-term debt</t>
  </si>
  <si>
    <t>Note payable to Crystal Financial LLC, with interest at LIBOR plus margin</t>
  </si>
  <si>
    <t>Long-term debt, gross</t>
  </si>
  <si>
    <t>Note payable to Silicon Valley Bank, repaid in 2016</t>
  </si>
  <si>
    <t>DEBT (Detail Textuals) - USD ($)</t>
  </si>
  <si>
    <t>Mar. 09, 2016</t>
  </si>
  <si>
    <t>Note payable to Crystal Financial LLC, with interest at LIBOR plus margin | Term loan</t>
  </si>
  <si>
    <t>Amount of quarterly principal payments</t>
  </si>
  <si>
    <t>Prepayment penalty percentage prior to first anniversary</t>
  </si>
  <si>
    <t>3.00%</t>
  </si>
  <si>
    <t>Prepayment penalty percentage after first anniversary and before second anniversary</t>
  </si>
  <si>
    <t>2.00%</t>
  </si>
  <si>
    <t>Interest rate applicable to amounts drawn</t>
  </si>
  <si>
    <t>9.18%</t>
  </si>
  <si>
    <t>Note payable to Crystal Financial LLC, with interest at LIBOR plus margin | Silicon Valley Bank | Term loan</t>
  </si>
  <si>
    <t>Repayment of long-term debt from cash on hand</t>
  </si>
  <si>
    <t>Repayment of outstanding debt</t>
  </si>
  <si>
    <t>(LOSS) EARNINGS PER SHARE (Details) - shares shares in Thousands</t>
  </si>
  <si>
    <t>Weighted average common shares outstanding:</t>
  </si>
  <si>
    <t>Dilutive effect of common stock equivalents (in shares)</t>
  </si>
  <si>
    <t>Anti-dilutive equity-based compensation awards</t>
  </si>
  <si>
    <t>LEASES, COMMITMENTS AND CONTINGENCIES - Future minimum capital lease payments and the present value of the net minimum lease payments (Details) $ in Thousands</t>
  </si>
  <si>
    <t>Total minimum lease payments</t>
  </si>
  <si>
    <t>Less amounts representing interest</t>
  </si>
  <si>
    <t>Present value of future minimum lease payments</t>
  </si>
  <si>
    <t>LEASES, COMMITMENTS AND CONTINGENCIES (Detail Textuals) - USD ($) $ in Millions</t>
  </si>
  <si>
    <t>1 Months Ended</t>
  </si>
  <si>
    <t>Mar. 31, 2016</t>
  </si>
  <si>
    <t>Term of lease arrangement</t>
  </si>
  <si>
    <t>60 months</t>
  </si>
  <si>
    <t>Lease amount</t>
  </si>
  <si>
    <t>Rental income from sublease</t>
  </si>
  <si>
    <t>Annual escalation</t>
  </si>
  <si>
    <t>2.50%</t>
  </si>
  <si>
    <t>Annual rent expense</t>
  </si>
  <si>
    <t>FAIR VALUE MEASUREMENTS (Details) $ in Thousands</t>
  </si>
  <si>
    <t>Fair Value, Assets and Liabilities Measured on Recurring and Nonrecurring Basis [Line Items]</t>
  </si>
  <si>
    <t>Indefinite lived trade names | Omnilink</t>
  </si>
  <si>
    <t>Nonrecurring basis</t>
  </si>
  <si>
    <t>Total nonrecurring fair value measurements</t>
  </si>
  <si>
    <t>Nonrecurring basis | Indefinite lived trade names | Omnilink</t>
  </si>
  <si>
    <t>Nonrecurring basis | Technologies | DIY</t>
  </si>
  <si>
    <t>Nonrecurring basis | Goodwill | Omnilink</t>
  </si>
  <si>
    <t>Nonrecurring basis | Goodwill | DIY</t>
  </si>
  <si>
    <t>Nonrecurring basis | Level 3</t>
  </si>
  <si>
    <t>Nonrecurring basis | Level 3 | Indefinite lived trade names | Omnilink</t>
  </si>
  <si>
    <t>Nonrecurring basis | Level 3 | Technologies | DIY</t>
  </si>
  <si>
    <t>Nonrecurring basis | Level 3 | Goodwill | Omnilink</t>
  </si>
  <si>
    <t>Nonrecurring basis | Level 3 | Goodwill | DIY</t>
  </si>
  <si>
    <t>FAIR VALUE MEASUREMENTS (Detail Textuals) $ in Millions</t>
  </si>
  <si>
    <t>Dec. 31, 2015USD ($)</t>
  </si>
  <si>
    <t>Assets measured at fair value on a recurring basis for investments in short-term US Treasury Funds</t>
  </si>
  <si>
    <t>RECENT ACCOUNTING PRONOUNCEMENTS (Detail Textuals) - USD ($) $ in Thousands</t>
  </si>
  <si>
    <t>Recent Accounting Pronouncements [Line Items]</t>
  </si>
  <si>
    <t>Deferred financing costs</t>
  </si>
  <si>
    <t>Deferred financing costs reclassified from assets to liabilities</t>
  </si>
  <si>
    <t>Long-term deb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70753</v>
      </c>
    </row>
    <row spans="1:3" r="6">
      <c t="s" s="4" r="A6">
        <v>8</v>
      </c>
      <c t="s" s="4" r="B6">
        <v>9</v>
      </c>
    </row>
    <row spans="1:3" r="7">
      <c t="s" s="4" r="A7">
        <v>10</v>
      </c>
      <c t="s" s="4" r="B7">
        <v>11</v>
      </c>
    </row>
    <row spans="1:3" r="8">
      <c t="s" s="4" r="A8">
        <v>12</v>
      </c>
      <c t="s" s="4" r="B8">
        <v>13</v>
      </c>
    </row>
    <row spans="1:3" r="9">
      <c t="s" s="4" r="A9">
        <v>14</v>
      </c>
      <c t="n" s="6" r="C9">
        <v>19495566</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164</v>
      </c>
    </row>
    <row spans="1:2" r="4">
      <c t="s" s="4" r="A4">
        <v>200</v>
      </c>
      <c t="s" s="4" r="B4">
        <v>201</v>
      </c>
    </row>
    <row spans="1:2" r="5">
      <c t="s" s="4" r="A5">
        <v>202</v>
      </c>
      <c t="s" s="4" r="B5">
        <v>203</v>
      </c>
    </row>
    <row spans="1:2" r="6">
      <c t="s" s="4" r="A6">
        <v>204</v>
      </c>
      <c t="s" s="4" r="B6">
        <v>205</v>
      </c>
    </row>
    <row spans="1:2" r="7">
      <c t="s" s="4" r="A7">
        <v>206</v>
      </c>
      <c t="s" s="4" r="B7">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4</v>
      </c>
      <c t="s" s="2" r="B1">
        <v>2</v>
      </c>
      <c t="s" s="2" r="C1">
        <v>25</v>
      </c>
    </row>
    <row spans="1:3" r="2">
      <c t="s" s="3" r="A2">
        <v>26</v>
      </c>
    </row>
    <row spans="1:3" r="3">
      <c t="s" s="4" r="A3">
        <v>27</v>
      </c>
      <c t="n" s="7" r="B3">
        <v>9889</v>
      </c>
      <c t="n" s="7" r="C3">
        <v>16237</v>
      </c>
    </row>
    <row spans="1:3" r="4">
      <c t="s" s="4" r="A4">
        <v>28</v>
      </c>
      <c t="n" s="6" r="B4">
        <v>221</v>
      </c>
    </row>
    <row spans="1:3" r="5">
      <c t="s" s="4" r="A5">
        <v>29</v>
      </c>
      <c t="n" s="6" r="B5">
        <v>9895</v>
      </c>
      <c t="n" s="6" r="C5">
        <v>9237</v>
      </c>
    </row>
    <row spans="1:3" r="6">
      <c t="s" s="4" r="A6">
        <v>30</v>
      </c>
      <c t="n" s="6" r="B6">
        <v>1927</v>
      </c>
      <c t="n" s="6" r="C6">
        <v>1780</v>
      </c>
    </row>
    <row spans="1:3" r="7">
      <c t="s" s="4" r="A7">
        <v>31</v>
      </c>
      <c t="n" s="6" r="B7">
        <v>6519</v>
      </c>
      <c t="n" s="6" r="C7">
        <v>7617</v>
      </c>
    </row>
    <row spans="1:3" r="8">
      <c t="s" s="4" r="A8">
        <v>32</v>
      </c>
      <c t="n" s="6" r="B8">
        <v>2398</v>
      </c>
      <c t="n" s="6" r="C8">
        <v>1887</v>
      </c>
    </row>
    <row spans="1:3" r="9">
      <c t="s" s="4" r="A9">
        <v>33</v>
      </c>
      <c t="n" s="6" r="B9">
        <v>603</v>
      </c>
      <c t="n" s="6" r="C9">
        <v>603</v>
      </c>
    </row>
    <row spans="1:3" r="10">
      <c t="s" s="4" r="A10">
        <v>34</v>
      </c>
      <c t="n" s="6" r="B10">
        <v>31452</v>
      </c>
      <c t="n" s="6" r="C10">
        <v>37361</v>
      </c>
    </row>
    <row spans="1:3" r="11">
      <c t="s" s="4" r="A11">
        <v>35</v>
      </c>
      <c t="n" s="6" r="B11">
        <v>2299</v>
      </c>
      <c t="n" s="6" r="C11">
        <v>2330</v>
      </c>
    </row>
    <row spans="1:3" r="12">
      <c t="s" s="4" r="A12">
        <v>36</v>
      </c>
      <c t="n" s="6" r="B12">
        <v>6136</v>
      </c>
      <c t="n" s="6" r="C12">
        <v>4795</v>
      </c>
    </row>
    <row spans="1:3" r="13">
      <c t="s" s="4" r="A13">
        <v>37</v>
      </c>
      <c t="n" s="6" r="B13">
        <v>6488</v>
      </c>
      <c t="n" s="6" r="C13">
        <v>7146</v>
      </c>
    </row>
    <row spans="1:3" r="14">
      <c t="s" s="4" r="A14">
        <v>38</v>
      </c>
      <c t="n" s="6" r="B14">
        <v>13321</v>
      </c>
      <c t="n" s="6" r="C14">
        <v>15722</v>
      </c>
    </row>
    <row spans="1:3" r="15">
      <c t="s" s="4" r="A15">
        <v>39</v>
      </c>
      <c t="n" s="6" r="B15">
        <v>40945</v>
      </c>
      <c t="n" s="6" r="C15">
        <v>43424</v>
      </c>
    </row>
    <row spans="1:3" r="16">
      <c t="s" s="4" r="A16">
        <v>40</v>
      </c>
      <c t="n" s="6" r="B16">
        <v>396</v>
      </c>
      <c t="n" s="6" r="C16">
        <v>409</v>
      </c>
    </row>
    <row spans="1:3" r="17">
      <c t="s" s="4" r="A17">
        <v>41</v>
      </c>
      <c t="n" s="6" r="B17">
        <v>101037</v>
      </c>
      <c t="n" s="6" r="C17">
        <v>111187</v>
      </c>
    </row>
    <row spans="1:3" r="18">
      <c t="s" s="3" r="A18">
        <v>42</v>
      </c>
    </row>
    <row spans="1:3" r="19">
      <c t="s" s="4" r="A19">
        <v>43</v>
      </c>
      <c t="n" s="6" r="B19">
        <v>11644</v>
      </c>
      <c t="n" s="6" r="C19">
        <v>11390</v>
      </c>
    </row>
    <row spans="1:3" r="20">
      <c t="s" s="4" r="A20">
        <v>44</v>
      </c>
      <c t="n" s="6" r="B20">
        <v>3831</v>
      </c>
      <c t="n" s="6" r="C20">
        <v>2864</v>
      </c>
    </row>
    <row spans="1:3" r="21">
      <c t="s" s="4" r="A21">
        <v>45</v>
      </c>
      <c t="n" s="6" r="B21">
        <v>1553</v>
      </c>
      <c t="n" s="6" r="C21">
        <v>1942</v>
      </c>
    </row>
    <row spans="1:3" r="22">
      <c t="s" s="4" r="A22">
        <v>46</v>
      </c>
      <c t="s" s="4" r="B22">
        <v>47</v>
      </c>
      <c t="n" s="6" r="C22">
        <v>3600</v>
      </c>
    </row>
    <row spans="1:3" r="23">
      <c t="s" s="4" r="A23">
        <v>48</v>
      </c>
      <c t="n" s="6" r="B23">
        <v>198</v>
      </c>
    </row>
    <row spans="1:3" r="24">
      <c t="s" s="4" r="A24">
        <v>49</v>
      </c>
      <c t="n" s="6" r="B24">
        <v>17226</v>
      </c>
      <c t="n" s="6" r="C24">
        <v>19796</v>
      </c>
    </row>
    <row spans="1:3" r="25">
      <c t="s" s="4" r="A25">
        <v>50</v>
      </c>
      <c t="n" s="6" r="B25">
        <v>16027</v>
      </c>
      <c t="n" s="6" r="C25">
        <v>15309</v>
      </c>
    </row>
    <row spans="1:3" r="26">
      <c t="s" s="4" r="A26">
        <v>51</v>
      </c>
      <c t="n" s="6" r="B26">
        <v>1039</v>
      </c>
    </row>
    <row spans="1:3" r="27">
      <c t="s" s="4" r="A27">
        <v>52</v>
      </c>
      <c t="n" s="6" r="B27">
        <v>1415</v>
      </c>
      <c t="n" s="6" r="C27">
        <v>1595</v>
      </c>
    </row>
    <row spans="1:3" r="28">
      <c t="s" s="4" r="A28">
        <v>53</v>
      </c>
      <c t="n" s="6" r="B28">
        <v>1664</v>
      </c>
      <c t="n" s="6" r="C28">
        <v>1891</v>
      </c>
    </row>
    <row spans="1:3" r="29">
      <c t="s" s="4" r="A29">
        <v>54</v>
      </c>
      <c t="n" s="6" r="B29">
        <v>37371</v>
      </c>
      <c t="n" s="6" r="C29">
        <v>38591</v>
      </c>
    </row>
    <row spans="1:3" r="30">
      <c t="s" s="4" r="A30">
        <v>55</v>
      </c>
      <c t="s" s="4" r="B30">
        <v>47</v>
      </c>
      <c t="s" s="4" r="C30">
        <v>47</v>
      </c>
    </row>
    <row spans="1:3" r="31">
      <c t="s" s="3" r="A31">
        <v>56</v>
      </c>
    </row>
    <row spans="1:3" r="32">
      <c t="s" s="4" r="A32">
        <v>57</v>
      </c>
      <c t="s" s="4" r="B32">
        <v>47</v>
      </c>
      <c t="s" s="4" r="C32">
        <v>47</v>
      </c>
    </row>
    <row spans="1:3" r="33">
      <c t="s" s="4" r="A33">
        <v>58</v>
      </c>
      <c t="n" s="6" r="B33">
        <v>103802</v>
      </c>
      <c t="n" s="6" r="C33">
        <v>102108</v>
      </c>
    </row>
    <row spans="1:3" r="34">
      <c t="s" s="4" r="A34">
        <v>59</v>
      </c>
      <c t="n" s="6" r="B34">
        <v>-5466</v>
      </c>
      <c t="n" s="6" r="C34">
        <v>-5444</v>
      </c>
    </row>
    <row spans="1:3" r="35">
      <c t="s" s="4" r="A35">
        <v>60</v>
      </c>
      <c t="n" s="6" r="B35">
        <v>-103</v>
      </c>
      <c t="n" s="6" r="C35">
        <v>-117</v>
      </c>
    </row>
    <row spans="1:3" r="36">
      <c t="s" s="4" r="A36">
        <v>61</v>
      </c>
      <c t="n" s="6" r="B36">
        <v>-34567</v>
      </c>
      <c t="n" s="6" r="C36">
        <v>-23951</v>
      </c>
    </row>
    <row spans="1:3" r="37">
      <c t="s" s="4" r="A37">
        <v>62</v>
      </c>
      <c t="n" s="6" r="B37">
        <v>63666</v>
      </c>
      <c t="n" s="6" r="C37">
        <v>72596</v>
      </c>
    </row>
    <row spans="1:3" r="38">
      <c t="s" s="4" r="A38">
        <v>63</v>
      </c>
      <c t="n" s="6" r="B38">
        <v>101037</v>
      </c>
      <c t="n" s="6" r="C38">
        <v>111187</v>
      </c>
    </row>
    <row spans="1:3" r="39">
      <c t="s" s="4" r="A39">
        <v>64</v>
      </c>
    </row>
    <row spans="1:3" r="40">
      <c t="s" s="3" r="A40">
        <v>56</v>
      </c>
    </row>
    <row spans="1:3" r="41">
      <c t="s" s="4" r="A41">
        <v>65</v>
      </c>
      <c t="s" s="4" r="B41">
        <v>47</v>
      </c>
      <c t="s" s="4" r="C41">
        <v>47</v>
      </c>
    </row>
    <row spans="1:3" r="42">
      <c t="s" s="4" r="A42">
        <v>66</v>
      </c>
    </row>
    <row spans="1:3" r="43">
      <c t="s" s="3" r="A43">
        <v>56</v>
      </c>
    </row>
    <row spans="1:3" r="44">
      <c t="s" s="4" r="A44">
        <v>65</v>
      </c>
      <c t="s" s="4" r="B44">
        <v>47</v>
      </c>
      <c t="s" s="4" r="C44">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164</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1</v>
      </c>
      <c t="s" s="2" r="B1">
        <v>1</v>
      </c>
    </row>
    <row spans="1:2" r="2">
      <c t="s" s="2" r="B2">
        <v>2</v>
      </c>
    </row>
    <row spans="1:2" r="3">
      <c t="s" s="3" r="A3">
        <v>167</v>
      </c>
    </row>
    <row spans="1:2" r="4">
      <c t="s" s="4" r="A4">
        <v>212</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4</v>
      </c>
      <c t="s" s="2" r="B1">
        <v>1</v>
      </c>
    </row>
    <row spans="1:2" r="2">
      <c t="s" s="2" r="B2">
        <v>2</v>
      </c>
    </row>
    <row spans="1:2" r="3">
      <c t="s" s="3" r="A3">
        <v>170</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173</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2</v>
      </c>
      <c t="s" s="2" r="B1">
        <v>1</v>
      </c>
    </row>
    <row spans="1:2" r="2">
      <c t="s" s="2" r="B2">
        <v>2</v>
      </c>
    </row>
    <row spans="1:2" r="3">
      <c t="s" s="3" r="A3">
        <v>179</v>
      </c>
    </row>
    <row spans="1:2" r="4">
      <c t="s" s="4" r="A4">
        <v>223</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5</v>
      </c>
      <c t="s" s="2" r="B1">
        <v>1</v>
      </c>
    </row>
    <row spans="1:2" r="2">
      <c t="s" s="2" r="B2">
        <v>2</v>
      </c>
    </row>
    <row spans="1:2" r="3">
      <c t="s" s="3" r="A3">
        <v>182</v>
      </c>
    </row>
    <row spans="1:2" r="4">
      <c t="s" s="4" r="A4">
        <v>226</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85</v>
      </c>
    </row>
    <row spans="1:2" r="4">
      <c t="s" s="4" r="A4">
        <v>229</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188</v>
      </c>
    </row>
    <row spans="1:2" r="4">
      <c t="s" s="4" r="A4">
        <v>232</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4</v>
      </c>
      <c t="s" s="2" r="B1">
        <v>1</v>
      </c>
    </row>
    <row spans="1:2" r="2">
      <c t="s" s="2" r="B2">
        <v>2</v>
      </c>
    </row>
    <row spans="1:2" r="3">
      <c t="s" s="3" r="A3">
        <v>191</v>
      </c>
    </row>
    <row spans="1:2" r="4">
      <c t="s" s="4" r="A4">
        <v>235</v>
      </c>
      <c t="s" s="4"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37</v>
      </c>
      <c t="s" s="2" r="B1">
        <v>2</v>
      </c>
      <c t="s" s="2" r="C1">
        <v>25</v>
      </c>
    </row>
    <row spans="1:3" r="2">
      <c t="s" s="3" r="A2">
        <v>238</v>
      </c>
    </row>
    <row spans="1:3" r="3">
      <c t="s" s="4" r="A3">
        <v>32</v>
      </c>
      <c t="n" s="7" r="B3">
        <v>2398</v>
      </c>
      <c t="n" s="7" r="C3">
        <v>1887</v>
      </c>
    </row>
    <row spans="1:3" r="4">
      <c t="s" s="4" r="A4">
        <v>40</v>
      </c>
      <c t="n" s="6" r="B4">
        <v>396</v>
      </c>
      <c t="n" s="6" r="C4">
        <v>409</v>
      </c>
    </row>
    <row spans="1:3" r="5">
      <c t="s" s="4" r="A5">
        <v>239</v>
      </c>
      <c t="s" s="4" r="B5">
        <v>47</v>
      </c>
      <c t="n" s="6" r="C5">
        <v>3600</v>
      </c>
    </row>
    <row spans="1:3" r="6">
      <c t="s" s="4" r="A6">
        <v>240</v>
      </c>
      <c t="n" s="7" r="B6">
        <v>16027</v>
      </c>
      <c t="n" s="6" r="C6">
        <v>15309</v>
      </c>
    </row>
    <row spans="1:3" r="7">
      <c t="s" s="4" r="A7">
        <v>241</v>
      </c>
    </row>
    <row spans="1:3" r="8">
      <c t="s" s="3" r="A8">
        <v>238</v>
      </c>
    </row>
    <row spans="1:3" r="9">
      <c t="s" s="4" r="A9">
        <v>32</v>
      </c>
      <c t="n" s="6" r="C9">
        <v>2037</v>
      </c>
    </row>
    <row spans="1:3" r="10">
      <c t="s" s="4" r="A10">
        <v>40</v>
      </c>
      <c t="n" s="6" r="C10">
        <v>699</v>
      </c>
    </row>
    <row spans="1:3" r="11">
      <c t="s" s="4" r="A11">
        <v>239</v>
      </c>
      <c t="n" s="6" r="C11">
        <v>3750</v>
      </c>
    </row>
    <row spans="1:3" r="12">
      <c t="s" s="4" r="A12">
        <v>240</v>
      </c>
      <c t="n" s="6" r="C12">
        <v>15599</v>
      </c>
    </row>
    <row spans="1:3" r="13">
      <c t="s" s="4" r="A13">
        <v>242</v>
      </c>
    </row>
    <row spans="1:3" r="14">
      <c t="s" s="3" r="A14">
        <v>238</v>
      </c>
    </row>
    <row spans="1:3" r="15">
      <c t="s" s="4" r="A15">
        <v>32</v>
      </c>
      <c t="n" s="6" r="C15">
        <v>-150</v>
      </c>
    </row>
    <row spans="1:3" r="16">
      <c t="s" s="4" r="A16">
        <v>40</v>
      </c>
      <c t="n" s="6" r="C16">
        <v>-290</v>
      </c>
    </row>
    <row spans="1:3" r="17">
      <c t="s" s="4" r="A17">
        <v>239</v>
      </c>
      <c t="n" s="6" r="C17">
        <v>-150</v>
      </c>
    </row>
    <row spans="1:3" r="18">
      <c t="s" s="4" r="A18">
        <v>240</v>
      </c>
      <c t="n" s="7" r="C18">
        <v>-2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25</v>
      </c>
    </row>
    <row spans="1:3" r="2">
      <c t="s" s="4" r="A2">
        <v>68</v>
      </c>
      <c t="n" s="7" r="B2">
        <v>782</v>
      </c>
      <c t="n" s="7" r="C2">
        <v>618</v>
      </c>
    </row>
    <row spans="1:3" r="3">
      <c t="s" s="4" r="A3">
        <v>69</v>
      </c>
      <c t="n" s="7" r="B3">
        <v>0</v>
      </c>
      <c t="n" s="7" r="C3">
        <v>0</v>
      </c>
    </row>
    <row spans="1:3" r="4">
      <c t="s" s="4" r="A4">
        <v>70</v>
      </c>
      <c t="n" s="6" r="B4">
        <v>3000</v>
      </c>
      <c t="n" s="6" r="C4">
        <v>3000</v>
      </c>
    </row>
    <row spans="1:3" r="5">
      <c t="s" s="4" r="A5">
        <v>71</v>
      </c>
      <c t="n" s="6" r="B5">
        <v>0</v>
      </c>
      <c t="n" s="6" r="C5">
        <v>0</v>
      </c>
    </row>
    <row spans="1:3" r="6">
      <c t="s" s="4" r="A6">
        <v>72</v>
      </c>
      <c t="n" s="6" r="B6">
        <v>1326</v>
      </c>
      <c t="n" s="6" r="C6">
        <v>1316</v>
      </c>
    </row>
    <row spans="1:3" r="7">
      <c t="s" s="4" r="A7">
        <v>64</v>
      </c>
    </row>
    <row spans="1:3" r="8">
      <c t="s" s="4" r="A8">
        <v>73</v>
      </c>
      <c t="n" s="7" r="B8">
        <v>0</v>
      </c>
      <c t="n" s="7" r="C8">
        <v>0</v>
      </c>
    </row>
    <row spans="1:3" r="9">
      <c t="s" s="4" r="A9">
        <v>74</v>
      </c>
      <c t="n" s="6" r="B9">
        <v>30000</v>
      </c>
      <c t="n" s="6" r="C9">
        <v>30000</v>
      </c>
    </row>
    <row spans="1:3" r="10">
      <c t="s" s="4" r="A10">
        <v>75</v>
      </c>
      <c t="n" s="6" r="B10">
        <v>20789</v>
      </c>
      <c t="n" s="6" r="C10">
        <v>20652</v>
      </c>
    </row>
    <row spans="1:3" r="11">
      <c t="s" s="4" r="A11">
        <v>76</v>
      </c>
      <c t="n" s="6" r="B11">
        <v>19463</v>
      </c>
      <c t="n" s="6" r="C11">
        <v>19177</v>
      </c>
    </row>
    <row spans="1:3" r="12">
      <c t="s" s="4" r="A12">
        <v>66</v>
      </c>
    </row>
    <row spans="1:3" r="13">
      <c t="s" s="4" r="A13">
        <v>73</v>
      </c>
      <c t="n" s="7" r="B13">
        <v>0</v>
      </c>
      <c t="n" s="7" r="C13">
        <v>0</v>
      </c>
    </row>
    <row spans="1:3" r="14">
      <c t="s" s="4" r="A14">
        <v>74</v>
      </c>
      <c t="n" s="6" r="B14">
        <v>5000</v>
      </c>
      <c t="n" s="6" r="C14">
        <v>5000</v>
      </c>
    </row>
    <row spans="1:3" r="15">
      <c t="s" s="4" r="A15">
        <v>75</v>
      </c>
      <c t="n" s="6" r="B15">
        <v>0</v>
      </c>
      <c t="n" s="6" r="C1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spans="1:2" r="1">
      <c t="s" s="1" r="A1">
        <v>243</v>
      </c>
      <c t="s" s="2" r="B1">
        <v>244</v>
      </c>
    </row>
    <row spans="1:2" r="2">
      <c t="s" s="3" r="A2">
        <v>164</v>
      </c>
    </row>
    <row spans="1:2" r="3">
      <c t="s" s="4" r="A3">
        <v>245</v>
      </c>
      <c t="n" s="9" r="B3">
        <v>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46</v>
      </c>
      <c t="s" s="2" r="B1">
        <v>2</v>
      </c>
      <c t="s" s="2" r="C1">
        <v>25</v>
      </c>
    </row>
    <row spans="1:3" r="2">
      <c t="s" s="3" r="A2">
        <v>167</v>
      </c>
    </row>
    <row spans="1:3" r="3">
      <c t="s" s="4" r="A3">
        <v>247</v>
      </c>
      <c t="n" s="7" r="B3">
        <v>1640</v>
      </c>
      <c t="n" s="7" r="C3">
        <v>1903</v>
      </c>
    </row>
    <row spans="1:3" r="4">
      <c t="s" s="4" r="A4">
        <v>248</v>
      </c>
      <c t="n" s="6" r="B4">
        <v>7398</v>
      </c>
      <c t="n" s="6" r="C4">
        <v>8420</v>
      </c>
    </row>
    <row spans="1:3" r="5">
      <c t="s" s="4" r="A5">
        <v>249</v>
      </c>
      <c t="n" s="6" r="B5">
        <v>-2519</v>
      </c>
      <c t="n" s="6" r="C5">
        <v>-2706</v>
      </c>
    </row>
    <row spans="1:3" r="6">
      <c t="s" s="4" r="A6">
        <v>138</v>
      </c>
      <c t="n" s="7" r="B6">
        <v>6519</v>
      </c>
      <c t="n" s="7" r="C6">
        <v>76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250</v>
      </c>
      <c t="s" s="2" r="B1">
        <v>244</v>
      </c>
    </row>
    <row spans="1:2" r="2">
      <c t="s" s="3" r="A2">
        <v>167</v>
      </c>
    </row>
    <row spans="1:2" r="3">
      <c t="s" s="4" r="A3">
        <v>251</v>
      </c>
      <c t="n" s="9" r="B3">
        <v>1.5</v>
      </c>
    </row>
    <row spans="1:2" r="4">
      <c t="s" s="4" r="A4">
        <v>252</v>
      </c>
      <c t="n" s="9" r="B4">
        <v>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53</v>
      </c>
      <c t="s" s="2" r="B1">
        <v>2</v>
      </c>
      <c t="s" s="2" r="C1">
        <v>25</v>
      </c>
    </row>
    <row spans="1:3" r="2">
      <c t="s" s="3" r="A2">
        <v>254</v>
      </c>
    </row>
    <row spans="1:3" r="3">
      <c t="s" s="4" r="A3">
        <v>255</v>
      </c>
      <c t="n" s="7" r="B3">
        <v>13869</v>
      </c>
      <c t="n" s="7" r="C3">
        <v>11427</v>
      </c>
    </row>
    <row spans="1:3" r="4">
      <c t="s" s="4" r="A4">
        <v>256</v>
      </c>
      <c t="n" s="6" r="B4">
        <v>-7733</v>
      </c>
      <c t="n" s="6" r="C4">
        <v>-6632</v>
      </c>
    </row>
    <row spans="1:3" r="5">
      <c t="s" s="4" r="A5">
        <v>257</v>
      </c>
      <c t="n" s="6" r="B5">
        <v>6136</v>
      </c>
      <c t="n" s="6" r="C5">
        <v>4795</v>
      </c>
    </row>
    <row spans="1:3" r="6">
      <c t="s" s="4" r="A6">
        <v>258</v>
      </c>
    </row>
    <row spans="1:3" r="7">
      <c t="s" s="3" r="A7">
        <v>254</v>
      </c>
    </row>
    <row spans="1:3" r="8">
      <c t="s" s="4" r="A8">
        <v>255</v>
      </c>
      <c t="n" s="6" r="B8">
        <v>8092</v>
      </c>
      <c t="n" s="6" r="C8">
        <v>7150</v>
      </c>
    </row>
    <row spans="1:3" r="9">
      <c t="s" s="4" r="A9">
        <v>259</v>
      </c>
    </row>
    <row spans="1:3" r="10">
      <c t="s" s="3" r="A10">
        <v>254</v>
      </c>
    </row>
    <row spans="1:3" r="11">
      <c t="s" s="4" r="A11">
        <v>255</v>
      </c>
      <c t="n" s="6" r="B11">
        <v>4469</v>
      </c>
      <c t="n" s="6" r="C11">
        <v>3015</v>
      </c>
    </row>
    <row spans="1:3" r="12">
      <c t="s" s="4" r="A12">
        <v>260</v>
      </c>
    </row>
    <row spans="1:3" r="13">
      <c t="s" s="3" r="A13">
        <v>254</v>
      </c>
    </row>
    <row spans="1:3" r="14">
      <c t="s" s="4" r="A14">
        <v>255</v>
      </c>
      <c t="n" s="6" r="B14">
        <v>932</v>
      </c>
      <c t="n" s="6" r="C14">
        <v>888</v>
      </c>
    </row>
    <row spans="1:3" r="15">
      <c t="s" s="4" r="A15">
        <v>261</v>
      </c>
    </row>
    <row spans="1:3" r="16">
      <c t="s" s="3" r="A16">
        <v>254</v>
      </c>
    </row>
    <row spans="1:3" r="17">
      <c t="s" s="4" r="A17">
        <v>255</v>
      </c>
      <c t="n" s="7" r="B17">
        <v>376</v>
      </c>
      <c t="n" s="7" r="C17">
        <v>3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21"/>
    <col customWidth="1" max="3" min="3" width="21"/>
  </cols>
  <sheetData>
    <row spans="1:3" r="1">
      <c t="s" s="1" r="A1">
        <v>262</v>
      </c>
      <c t="s" s="2" r="B1">
        <v>78</v>
      </c>
      <c t="s" s="2" r="C1">
        <v>1</v>
      </c>
    </row>
    <row spans="1:3" r="2">
      <c t="s" s="2" r="B2">
        <v>244</v>
      </c>
      <c t="s" s="2" r="C2">
        <v>244</v>
      </c>
    </row>
    <row spans="1:3" r="3">
      <c t="s" s="3" r="A3">
        <v>170</v>
      </c>
    </row>
    <row spans="1:3" r="4">
      <c t="s" s="4" r="A4">
        <v>93</v>
      </c>
      <c t="n" s="7" r="B4">
        <v>1243</v>
      </c>
      <c t="n" s="7" r="C4">
        <v>1243</v>
      </c>
    </row>
    <row spans="1:3" r="5">
      <c t="s" s="4" r="A5">
        <v>263</v>
      </c>
      <c t="n" s="6" r="B5">
        <v>400</v>
      </c>
    </row>
    <row spans="1:3" r="6">
      <c t="s" s="4" r="A6">
        <v>251</v>
      </c>
      <c t="n" s="7" r="B6">
        <v>1500</v>
      </c>
      <c t="n" s="7" r="C6">
        <v>1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4</v>
      </c>
      <c t="s" s="2" r="B1">
        <v>78</v>
      </c>
      <c t="s" s="2" r="D1">
        <v>1</v>
      </c>
    </row>
    <row spans="1:5" r="2">
      <c t="s" s="2" r="B2">
        <v>2</v>
      </c>
      <c t="s" s="2" r="C2">
        <v>79</v>
      </c>
      <c t="s" s="2" r="D2">
        <v>2</v>
      </c>
      <c t="s" s="2" r="E2">
        <v>79</v>
      </c>
    </row>
    <row spans="1:5" r="3">
      <c t="s" s="3" r="A3">
        <v>265</v>
      </c>
    </row>
    <row spans="1:5" r="4">
      <c t="s" s="4" r="A4">
        <v>266</v>
      </c>
      <c t="n" s="7" r="B4">
        <v>-1300</v>
      </c>
      <c t="n" s="7" r="C4">
        <v>-1300</v>
      </c>
      <c t="n" s="7" r="D4">
        <v>-2600</v>
      </c>
      <c t="n" s="7" r="E4">
        <v>-2500</v>
      </c>
    </row>
    <row spans="1:5" r="5">
      <c t="s" s="4" r="A5">
        <v>267</v>
      </c>
      <c t="n" s="6" r="B5">
        <v>-4172</v>
      </c>
      <c t="n" s="6" r="D5">
        <v>-4172</v>
      </c>
    </row>
    <row spans="1:5" r="6">
      <c t="s" s="4" r="A6">
        <v>268</v>
      </c>
    </row>
    <row spans="1:5" r="7">
      <c t="s" s="3" r="A7">
        <v>265</v>
      </c>
    </row>
    <row spans="1:5" r="8">
      <c t="s" s="4" r="A8">
        <v>269</v>
      </c>
      <c t="n" s="6" r="D8">
        <v>2972</v>
      </c>
    </row>
    <row spans="1:5" r="9">
      <c t="s" s="4" r="A9">
        <v>267</v>
      </c>
      <c t="n" s="6" r="B9">
        <v>-1612</v>
      </c>
      <c t="n" s="6" r="D9">
        <v>-1612</v>
      </c>
    </row>
    <row spans="1:5" r="10">
      <c t="s" s="4" r="A10">
        <v>270</v>
      </c>
      <c t="n" s="6" r="B10">
        <v>1360</v>
      </c>
      <c t="n" s="6" r="D10">
        <v>1360</v>
      </c>
    </row>
    <row spans="1:5" r="11">
      <c t="s" s="4" r="A11">
        <v>271</v>
      </c>
    </row>
    <row spans="1:5" r="12">
      <c t="s" s="3" r="A12">
        <v>265</v>
      </c>
    </row>
    <row spans="1:5" r="13">
      <c t="s" s="4" r="A13">
        <v>269</v>
      </c>
      <c t="n" s="6" r="D13">
        <v>245</v>
      </c>
    </row>
    <row spans="1:5" r="14">
      <c t="s" s="4" r="A14">
        <v>266</v>
      </c>
      <c t="n" s="6" r="D14">
        <v>-18</v>
      </c>
    </row>
    <row spans="1:5" r="15">
      <c t="s" s="4" r="A15">
        <v>267</v>
      </c>
      <c t="n" s="6" r="B15">
        <v>-81</v>
      </c>
      <c t="n" s="6" r="D15">
        <v>-81</v>
      </c>
    </row>
    <row spans="1:5" r="16">
      <c t="s" s="4" r="A16">
        <v>270</v>
      </c>
      <c t="n" s="6" r="B16">
        <v>146</v>
      </c>
      <c t="n" s="6" r="D16">
        <v>146</v>
      </c>
    </row>
    <row spans="1:5" r="17">
      <c t="s" s="4" r="A17">
        <v>272</v>
      </c>
    </row>
    <row spans="1:5" r="18">
      <c t="s" s="3" r="A18">
        <v>265</v>
      </c>
    </row>
    <row spans="1:5" r="19">
      <c t="s" s="4" r="A19">
        <v>269</v>
      </c>
      <c t="n" s="6" r="D19">
        <v>17580</v>
      </c>
    </row>
    <row spans="1:5" r="20">
      <c t="s" s="4" r="A20">
        <v>267</v>
      </c>
      <c t="n" s="6" r="B20">
        <v>-2264</v>
      </c>
      <c t="n" s="6" r="D20">
        <v>-2264</v>
      </c>
    </row>
    <row spans="1:5" r="21">
      <c t="s" s="4" r="A21">
        <v>270</v>
      </c>
      <c t="n" s="6" r="B21">
        <v>15316</v>
      </c>
      <c t="n" s="6" r="D21">
        <v>15316</v>
      </c>
    </row>
    <row spans="1:5" r="22">
      <c t="s" s="4" r="A22">
        <v>273</v>
      </c>
    </row>
    <row spans="1:5" r="23">
      <c t="s" s="3" r="A23">
        <v>265</v>
      </c>
    </row>
    <row spans="1:5" r="24">
      <c t="s" s="4" r="A24">
        <v>269</v>
      </c>
      <c t="n" s="6" r="D24">
        <v>1656</v>
      </c>
    </row>
    <row spans="1:5" r="25">
      <c t="s" s="4" r="A25">
        <v>267</v>
      </c>
      <c t="n" s="6" r="B25">
        <v>-215</v>
      </c>
      <c t="n" s="6" r="D25">
        <v>-215</v>
      </c>
    </row>
    <row spans="1:5" r="26">
      <c t="s" s="4" r="A26">
        <v>270</v>
      </c>
      <c t="n" s="7" r="B26">
        <v>1441</v>
      </c>
      <c t="n" s="7" r="D26">
        <v>14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274</v>
      </c>
      <c t="s" s="2" r="B1">
        <v>1</v>
      </c>
    </row>
    <row spans="1:3" r="2">
      <c t="s" s="2" r="B2">
        <v>2</v>
      </c>
      <c t="s" s="2" r="C2">
        <v>25</v>
      </c>
    </row>
    <row spans="1:3" r="3">
      <c t="s" s="3" r="A3">
        <v>275</v>
      </c>
    </row>
    <row spans="1:3" r="4">
      <c t="s" s="4" r="A4">
        <v>276</v>
      </c>
      <c t="n" s="7" r="B4">
        <v>49142</v>
      </c>
      <c t="n" s="7" r="C4">
        <v>49555</v>
      </c>
    </row>
    <row spans="1:3" r="5">
      <c t="s" s="4" r="A5">
        <v>277</v>
      </c>
      <c t="n" s="6" r="B5">
        <v>-29333</v>
      </c>
      <c t="n" s="6" r="C5">
        <v>-26687</v>
      </c>
    </row>
    <row spans="1:3" r="6">
      <c t="s" s="4" r="A6">
        <v>278</v>
      </c>
      <c t="n" s="7" r="B6">
        <v>19809</v>
      </c>
      <c t="n" s="6" r="C6">
        <v>22868</v>
      </c>
    </row>
    <row spans="1:3" r="7">
      <c t="s" s="4" r="A7">
        <v>279</v>
      </c>
    </row>
    <row spans="1:3" r="8">
      <c t="s" s="3" r="A8">
        <v>275</v>
      </c>
    </row>
    <row spans="1:3" r="9">
      <c t="s" s="4" r="A9">
        <v>280</v>
      </c>
      <c t="s" s="4" r="B9">
        <v>281</v>
      </c>
    </row>
    <row spans="1:3" r="10">
      <c t="s" s="4" r="A10">
        <v>276</v>
      </c>
      <c t="n" s="7" r="B10">
        <v>16269</v>
      </c>
      <c t="n" s="6" r="C10">
        <v>15399</v>
      </c>
    </row>
    <row spans="1:3" r="11">
      <c t="s" s="4" r="A11">
        <v>277</v>
      </c>
      <c t="n" s="6" r="B11">
        <v>-11220</v>
      </c>
      <c t="n" s="6" r="C11">
        <v>-9503</v>
      </c>
    </row>
    <row spans="1:3" r="12">
      <c t="s" s="4" r="A12">
        <v>278</v>
      </c>
      <c t="n" s="6" r="B12">
        <v>5049</v>
      </c>
      <c t="n" s="6" r="C12">
        <v>5896</v>
      </c>
    </row>
    <row spans="1:3" r="13">
      <c t="s" s="4" r="A13">
        <v>282</v>
      </c>
    </row>
    <row spans="1:3" r="14">
      <c t="s" s="3" r="A14">
        <v>275</v>
      </c>
    </row>
    <row spans="1:3" r="15">
      <c t="s" s="4" r="A15">
        <v>276</v>
      </c>
      <c t="n" s="6" r="B15">
        <v>1439</v>
      </c>
      <c t="n" s="6" r="C15">
        <v>1250</v>
      </c>
    </row>
    <row spans="1:3" r="16">
      <c t="s" s="4" r="A16">
        <v>277</v>
      </c>
      <c t="s" s="4" r="B16">
        <v>47</v>
      </c>
      <c t="s" s="4" r="C16">
        <v>47</v>
      </c>
    </row>
    <row spans="1:3" r="17">
      <c t="s" s="4" r="A17">
        <v>278</v>
      </c>
      <c t="n" s="6" r="B17">
        <v>1439</v>
      </c>
      <c t="n" s="6" r="C17">
        <v>1250</v>
      </c>
    </row>
    <row spans="1:3" r="18">
      <c t="s" s="4" r="A18">
        <v>283</v>
      </c>
    </row>
    <row spans="1:3" r="19">
      <c t="s" s="3" r="A19">
        <v>275</v>
      </c>
    </row>
    <row spans="1:3" r="20">
      <c t="s" s="4" r="A20">
        <v>276</v>
      </c>
      <c t="n" s="6" r="B20">
        <v>17708</v>
      </c>
      <c t="n" s="6" r="C20">
        <v>16649</v>
      </c>
    </row>
    <row spans="1:3" r="21">
      <c t="s" s="4" r="A21">
        <v>277</v>
      </c>
      <c t="n" s="6" r="B21">
        <v>-11220</v>
      </c>
      <c t="n" s="6" r="C21">
        <v>-9503</v>
      </c>
    </row>
    <row spans="1:3" r="22">
      <c t="s" s="4" r="A22">
        <v>278</v>
      </c>
      <c t="n" s="7" r="B22">
        <v>6488</v>
      </c>
      <c t="n" s="6" r="C22">
        <v>7146</v>
      </c>
    </row>
    <row spans="1:3" r="23">
      <c t="s" s="4" r="A23">
        <v>284</v>
      </c>
    </row>
    <row spans="1:3" r="24">
      <c t="s" s="3" r="A24">
        <v>275</v>
      </c>
    </row>
    <row spans="1:3" r="25">
      <c t="s" s="4" r="A25">
        <v>280</v>
      </c>
      <c t="s" s="4" r="B25">
        <v>285</v>
      </c>
    </row>
    <row spans="1:3" r="26">
      <c t="s" s="4" r="A26">
        <v>276</v>
      </c>
      <c t="n" s="7" r="B26">
        <v>13297</v>
      </c>
      <c t="n" s="6" r="C26">
        <v>13215</v>
      </c>
    </row>
    <row spans="1:3" r="27">
      <c t="s" s="4" r="A27">
        <v>277</v>
      </c>
      <c t="n" s="6" r="B27">
        <v>-12352</v>
      </c>
      <c t="n" s="6" r="C27">
        <v>-12167</v>
      </c>
    </row>
    <row spans="1:3" r="28">
      <c t="s" s="4" r="A28">
        <v>278</v>
      </c>
      <c t="n" s="7" r="B28">
        <v>945</v>
      </c>
      <c t="n" s="6" r="C28">
        <v>1048</v>
      </c>
    </row>
    <row spans="1:3" r="29">
      <c t="s" s="4" r="A29">
        <v>286</v>
      </c>
    </row>
    <row spans="1:3" r="30">
      <c t="s" s="3" r="A30">
        <v>275</v>
      </c>
    </row>
    <row spans="1:3" r="31">
      <c t="s" s="4" r="A31">
        <v>280</v>
      </c>
      <c t="s" s="4" r="B31">
        <v>287</v>
      </c>
    </row>
    <row spans="1:3" r="32">
      <c t="s" s="4" r="A32">
        <v>276</v>
      </c>
      <c t="n" s="7" r="B32">
        <v>8167</v>
      </c>
      <c t="n" s="6" r="C32">
        <v>8167</v>
      </c>
    </row>
    <row spans="1:3" r="33">
      <c t="s" s="4" r="A33">
        <v>277</v>
      </c>
      <c t="n" s="6" r="B33">
        <v>-2665</v>
      </c>
      <c t="n" s="6" r="C33">
        <v>-2285</v>
      </c>
    </row>
    <row spans="1:3" r="34">
      <c t="s" s="4" r="A34">
        <v>278</v>
      </c>
      <c t="n" s="7" r="B34">
        <v>5502</v>
      </c>
      <c t="n" s="6" r="C34">
        <v>5882</v>
      </c>
    </row>
    <row spans="1:3" r="35">
      <c t="s" s="4" r="A35">
        <v>288</v>
      </c>
    </row>
    <row spans="1:3" r="36">
      <c t="s" s="3" r="A36">
        <v>275</v>
      </c>
    </row>
    <row spans="1:3" r="37">
      <c t="s" s="4" r="A37">
        <v>280</v>
      </c>
      <c t="s" s="4" r="B37">
        <v>289</v>
      </c>
    </row>
    <row spans="1:3" r="38">
      <c t="s" s="4" r="A38">
        <v>276</v>
      </c>
      <c t="n" s="7" r="B38">
        <v>4235</v>
      </c>
      <c t="n" s="6" r="C38">
        <v>4316</v>
      </c>
    </row>
    <row spans="1:3" r="39">
      <c t="s" s="4" r="A39">
        <v>277</v>
      </c>
      <c t="n" s="6" r="B39">
        <v>-754</v>
      </c>
      <c t="n" s="6" r="C39">
        <v>-595</v>
      </c>
    </row>
    <row spans="1:3" r="40">
      <c t="s" s="4" r="A40">
        <v>278</v>
      </c>
      <c t="n" s="7" r="B40">
        <v>3481</v>
      </c>
      <c t="n" s="6" r="C40">
        <v>3721</v>
      </c>
    </row>
    <row spans="1:3" r="41">
      <c t="s" s="4" r="A41">
        <v>290</v>
      </c>
    </row>
    <row spans="1:3" r="42">
      <c t="s" s="3" r="A42">
        <v>275</v>
      </c>
    </row>
    <row spans="1:3" r="43">
      <c t="s" s="4" r="A43">
        <v>280</v>
      </c>
      <c t="s" s="4" r="B43">
        <v>291</v>
      </c>
    </row>
    <row spans="1:3" r="44">
      <c t="s" s="4" r="A44">
        <v>276</v>
      </c>
      <c t="n" s="7" r="B44">
        <v>4375</v>
      </c>
      <c t="n" s="6" r="C44">
        <v>4236</v>
      </c>
    </row>
    <row spans="1:3" r="45">
      <c t="s" s="4" r="A45">
        <v>277</v>
      </c>
      <c t="n" s="6" r="B45">
        <v>-2342</v>
      </c>
      <c t="n" s="6" r="C45">
        <v>-2137</v>
      </c>
    </row>
    <row spans="1:3" r="46">
      <c t="s" s="4" r="A46">
        <v>278</v>
      </c>
      <c t="n" s="7" r="B46">
        <v>2033</v>
      </c>
      <c t="n" s="6" r="C46">
        <v>2099</v>
      </c>
    </row>
    <row spans="1:3" r="47">
      <c t="s" s="4" r="A47">
        <v>292</v>
      </c>
    </row>
    <row spans="1:3" r="48">
      <c t="s" s="3" r="A48">
        <v>275</v>
      </c>
    </row>
    <row spans="1:3" r="49">
      <c t="s" s="4" r="A49">
        <v>293</v>
      </c>
      <c t="s" s="4" r="B49">
        <v>294</v>
      </c>
    </row>
    <row spans="1:3" r="50">
      <c t="s" s="4" r="A50">
        <v>276</v>
      </c>
      <c t="n" s="7" r="B50">
        <v>1360</v>
      </c>
      <c t="n" s="6" r="C50">
        <v>2972</v>
      </c>
    </row>
    <row spans="1:3" r="51">
      <c t="s" s="4" r="A51">
        <v>278</v>
      </c>
      <c t="n" s="6" r="B51">
        <v>1360</v>
      </c>
      <c t="n" s="6" r="C51">
        <v>2972</v>
      </c>
    </row>
    <row spans="1:3" r="52">
      <c t="s" s="4" r="A52">
        <v>295</v>
      </c>
    </row>
    <row spans="1:3" r="53">
      <c t="s" s="3" r="A53">
        <v>275</v>
      </c>
    </row>
    <row spans="1:3" r="54">
      <c t="s" s="4" r="A54">
        <v>276</v>
      </c>
      <c t="n" s="6" r="B54">
        <v>31434</v>
      </c>
      <c t="n" s="6" r="C54">
        <v>32906</v>
      </c>
    </row>
    <row spans="1:3" r="55">
      <c t="s" s="4" r="A55">
        <v>277</v>
      </c>
      <c t="n" s="6" r="B55">
        <v>-18113</v>
      </c>
      <c t="n" s="6" r="C55">
        <v>-17184</v>
      </c>
    </row>
    <row spans="1:3" r="56">
      <c t="s" s="4" r="A56">
        <v>278</v>
      </c>
      <c t="n" s="7" r="B56">
        <v>13321</v>
      </c>
      <c t="n" s="7" r="C56">
        <v>157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6</v>
      </c>
      <c t="s" s="2" r="B1">
        <v>78</v>
      </c>
      <c t="s" s="2" r="D1">
        <v>1</v>
      </c>
    </row>
    <row spans="1:5" r="2">
      <c t="s" s="2" r="B2">
        <v>2</v>
      </c>
      <c t="s" s="2" r="C2">
        <v>79</v>
      </c>
      <c t="s" s="2" r="D2">
        <v>2</v>
      </c>
      <c t="s" s="2" r="E2">
        <v>79</v>
      </c>
    </row>
    <row spans="1:5" r="3">
      <c t="s" s="3" r="A3">
        <v>275</v>
      </c>
    </row>
    <row spans="1:5" r="4">
      <c t="s" s="4" r="A4">
        <v>92</v>
      </c>
      <c t="n" s="7" r="B4">
        <v>4172</v>
      </c>
      <c t="n" s="7" r="D4">
        <v>4172</v>
      </c>
    </row>
    <row spans="1:5" r="5">
      <c t="s" s="4" r="A5">
        <v>297</v>
      </c>
      <c t="n" s="6" r="B5">
        <v>1300</v>
      </c>
      <c t="n" s="7" r="C5">
        <v>1300</v>
      </c>
      <c t="n" s="6" r="D5">
        <v>2600</v>
      </c>
      <c t="n" s="7" r="E5">
        <v>2500</v>
      </c>
    </row>
    <row spans="1:5" r="6">
      <c t="s" s="4" r="A6">
        <v>298</v>
      </c>
      <c t="n" s="6" r="B6">
        <v>300</v>
      </c>
      <c t="n" s="6" r="C6">
        <v>200</v>
      </c>
      <c t="n" s="6" r="D6">
        <v>600</v>
      </c>
      <c t="n" s="6" r="E6">
        <v>500</v>
      </c>
    </row>
    <row spans="1:5" r="7">
      <c t="s" s="4" r="A7">
        <v>299</v>
      </c>
      <c t="n" s="6" r="B7">
        <v>300</v>
      </c>
      <c t="n" s="7" r="C7">
        <v>800</v>
      </c>
      <c t="n" s="6" r="D7">
        <v>600</v>
      </c>
      <c t="n" s="7" r="E7">
        <v>1200</v>
      </c>
    </row>
    <row spans="1:5" r="8">
      <c t="s" s="4" r="A8">
        <v>268</v>
      </c>
    </row>
    <row spans="1:5" r="9">
      <c t="s" s="3" r="A9">
        <v>275</v>
      </c>
    </row>
    <row spans="1:5" r="10">
      <c t="s" s="4" r="A10">
        <v>92</v>
      </c>
      <c t="n" s="6" r="B10">
        <v>1612</v>
      </c>
      <c t="n" s="6" r="D10">
        <v>1612</v>
      </c>
    </row>
    <row spans="1:5" r="11">
      <c t="s" s="4" r="A11">
        <v>272</v>
      </c>
    </row>
    <row spans="1:5" r="12">
      <c t="s" s="3" r="A12">
        <v>275</v>
      </c>
    </row>
    <row spans="1:5" r="13">
      <c t="s" s="4" r="A13">
        <v>92</v>
      </c>
      <c t="n" s="6" r="B13">
        <v>2264</v>
      </c>
      <c t="n" s="6" r="D13">
        <v>2264</v>
      </c>
    </row>
    <row spans="1:5" r="14">
      <c t="s" s="4" r="A14">
        <v>273</v>
      </c>
    </row>
    <row spans="1:5" r="15">
      <c t="s" s="3" r="A15">
        <v>275</v>
      </c>
    </row>
    <row spans="1:5" r="16">
      <c t="s" s="4" r="A16">
        <v>92</v>
      </c>
      <c t="n" s="6" r="B16">
        <v>215</v>
      </c>
      <c t="n" s="6" r="D16">
        <v>215</v>
      </c>
    </row>
    <row spans="1:5" r="17">
      <c t="s" s="4" r="A17">
        <v>271</v>
      </c>
    </row>
    <row spans="1:5" r="18">
      <c t="s" s="3" r="A18">
        <v>275</v>
      </c>
    </row>
    <row spans="1:5" r="19">
      <c t="s" s="4" r="A19">
        <v>92</v>
      </c>
      <c t="n" s="7" r="B19">
        <v>81</v>
      </c>
      <c t="n" s="6" r="D19">
        <v>81</v>
      </c>
    </row>
    <row spans="1:5" r="20">
      <c t="s" s="4" r="A20">
        <v>297</v>
      </c>
      <c t="n" s="7" r="D20">
        <v>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300</v>
      </c>
      <c t="s" s="2" r="B1">
        <v>78</v>
      </c>
      <c t="s" s="2" r="D1">
        <v>1</v>
      </c>
    </row>
    <row spans="1:5" r="2">
      <c t="s" s="2" r="B2">
        <v>2</v>
      </c>
      <c t="s" s="2" r="C2">
        <v>79</v>
      </c>
      <c t="s" s="2" r="D2">
        <v>2</v>
      </c>
      <c t="s" s="2" r="E2">
        <v>79</v>
      </c>
    </row>
    <row spans="1:5" r="3">
      <c t="s" s="3" r="A3">
        <v>176</v>
      </c>
    </row>
    <row spans="1:5" r="4">
      <c t="s" s="4" r="A4">
        <v>301</v>
      </c>
      <c t="n" s="7" r="B4">
        <v>-234</v>
      </c>
      <c t="n" s="7" r="C4">
        <v>141</v>
      </c>
      <c t="n" s="7" r="D4">
        <v>-170</v>
      </c>
      <c t="n" s="7" r="E4">
        <v>-245</v>
      </c>
    </row>
    <row spans="1:5" r="5">
      <c t="s" s="4" r="A5">
        <v>302</v>
      </c>
      <c t="s" s="4" r="B5">
        <v>303</v>
      </c>
      <c t="s" s="4" r="C5">
        <v>304</v>
      </c>
      <c t="s" s="4" r="D5">
        <v>305</v>
      </c>
      <c t="s" s="4" r="E5">
        <v>3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spans="1:2" r="1">
      <c t="s" s="1" r="A1">
        <v>307</v>
      </c>
      <c t="s" s="2" r="B1">
        <v>1</v>
      </c>
    </row>
    <row spans="1:2" r="2">
      <c t="s" s="2" r="B2">
        <v>244</v>
      </c>
    </row>
    <row spans="1:2" r="3">
      <c t="s" s="3" r="A3">
        <v>308</v>
      </c>
    </row>
    <row spans="1:2" r="4">
      <c t="s" s="4" r="A4">
        <v>309</v>
      </c>
      <c t="s" s="4" r="B4">
        <v>47</v>
      </c>
    </row>
    <row spans="1:2" r="5">
      <c t="s" s="4" r="A5">
        <v>310</v>
      </c>
      <c t="n" s="6" r="B5">
        <v>1243</v>
      </c>
    </row>
    <row spans="1:2" r="6">
      <c t="s" s="4" r="A6">
        <v>311</v>
      </c>
      <c t="n" s="6" r="B6">
        <v>778</v>
      </c>
    </row>
    <row spans="1:2" r="7">
      <c t="s" s="4" r="A7">
        <v>312</v>
      </c>
      <c t="n" s="6" r="B7">
        <v>-370</v>
      </c>
    </row>
    <row spans="1:2" r="8">
      <c t="s" s="4" r="A8">
        <v>313</v>
      </c>
      <c t="n" s="6" r="B8">
        <v>-412</v>
      </c>
    </row>
    <row spans="1:2" r="9">
      <c t="s" s="4" r="A9">
        <v>314</v>
      </c>
      <c t="n" s="6" r="B9">
        <v>1239</v>
      </c>
    </row>
    <row spans="1:2" r="10">
      <c t="s" s="4" r="A10">
        <v>315</v>
      </c>
      <c t="n" s="6" r="B10">
        <v>-598</v>
      </c>
    </row>
    <row spans="1:2" r="11">
      <c t="s" s="4" r="A11">
        <v>316</v>
      </c>
      <c t="n" s="7" r="B11">
        <v>6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14810</v>
      </c>
      <c t="n" s="7" r="C4">
        <v>16721</v>
      </c>
      <c t="n" s="7" r="D4">
        <v>29794</v>
      </c>
      <c t="n" s="7" r="E4">
        <v>33250</v>
      </c>
    </row>
    <row spans="1:5" r="5">
      <c t="s" s="4" r="A5">
        <v>82</v>
      </c>
      <c t="n" s="6" r="B5">
        <v>2796</v>
      </c>
      <c t="n" s="6" r="C5">
        <v>8932</v>
      </c>
      <c t="n" s="6" r="D5">
        <v>5862</v>
      </c>
      <c t="n" s="6" r="E5">
        <v>14080</v>
      </c>
    </row>
    <row spans="1:5" r="6">
      <c t="s" s="4" r="A6">
        <v>83</v>
      </c>
      <c t="n" s="6" r="B6">
        <v>17606</v>
      </c>
      <c t="n" s="6" r="C6">
        <v>25653</v>
      </c>
      <c t="n" s="6" r="D6">
        <v>35656</v>
      </c>
      <c t="n" s="6" r="E6">
        <v>47330</v>
      </c>
    </row>
    <row spans="1:5" r="7">
      <c t="s" s="3" r="A7">
        <v>84</v>
      </c>
    </row>
    <row spans="1:5" r="8">
      <c t="s" s="4" r="A8">
        <v>81</v>
      </c>
      <c t="n" s="6" r="B8">
        <v>5713</v>
      </c>
      <c t="n" s="6" r="C8">
        <v>6471</v>
      </c>
      <c t="n" s="6" r="D8">
        <v>11414</v>
      </c>
      <c t="n" s="6" r="E8">
        <v>13190</v>
      </c>
    </row>
    <row spans="1:5" r="9">
      <c t="s" s="4" r="A9">
        <v>82</v>
      </c>
      <c t="n" s="6" r="B9">
        <v>2854</v>
      </c>
      <c t="n" s="6" r="C9">
        <v>7906</v>
      </c>
      <c t="n" s="6" r="D9">
        <v>5945</v>
      </c>
      <c t="n" s="6" r="E9">
        <v>12624</v>
      </c>
    </row>
    <row spans="1:5" r="10">
      <c t="s" s="4" r="A10">
        <v>85</v>
      </c>
      <c t="n" s="6" r="B10">
        <v>460</v>
      </c>
      <c t="n" s="6" r="C10">
        <v>136</v>
      </c>
      <c t="n" s="6" r="D10">
        <v>487</v>
      </c>
      <c t="n" s="6" r="E10">
        <v>271</v>
      </c>
    </row>
    <row spans="1:5" r="11">
      <c t="s" s="4" r="A11">
        <v>86</v>
      </c>
      <c t="n" s="6" r="B11">
        <v>8579</v>
      </c>
      <c t="n" s="6" r="C11">
        <v>11140</v>
      </c>
      <c t="n" s="6" r="D11">
        <v>17810</v>
      </c>
      <c t="n" s="6" r="E11">
        <v>21245</v>
      </c>
    </row>
    <row spans="1:5" r="12">
      <c t="s" s="3" r="A12">
        <v>87</v>
      </c>
    </row>
    <row spans="1:5" r="13">
      <c t="s" s="4" r="A13">
        <v>88</v>
      </c>
      <c t="n" s="6" r="B13">
        <v>3270</v>
      </c>
      <c t="n" s="6" r="C13">
        <v>3026</v>
      </c>
      <c t="n" s="6" r="D13">
        <v>6215</v>
      </c>
      <c t="n" s="6" r="E13">
        <v>6089</v>
      </c>
    </row>
    <row spans="1:5" r="14">
      <c t="s" s="4" r="A14">
        <v>89</v>
      </c>
      <c t="n" s="6" r="B14">
        <v>3859</v>
      </c>
      <c t="n" s="6" r="C14">
        <v>3672</v>
      </c>
      <c t="n" s="6" r="D14">
        <v>7988</v>
      </c>
      <c t="n" s="6" r="E14">
        <v>7601</v>
      </c>
    </row>
    <row spans="1:5" r="15">
      <c t="s" s="4" r="A15">
        <v>90</v>
      </c>
      <c t="n" s="6" r="B15">
        <v>2444</v>
      </c>
      <c t="n" s="6" r="C15">
        <v>2201</v>
      </c>
      <c t="n" s="6" r="D15">
        <v>4691</v>
      </c>
      <c t="n" s="6" r="E15">
        <v>4494</v>
      </c>
    </row>
    <row spans="1:5" r="16">
      <c t="s" s="4" r="A16">
        <v>91</v>
      </c>
      <c t="n" s="6" r="B16">
        <v>1677</v>
      </c>
      <c t="n" s="6" r="C16">
        <v>1658</v>
      </c>
      <c t="n" s="6" r="D16">
        <v>3335</v>
      </c>
      <c t="n" s="6" r="E16">
        <v>3312</v>
      </c>
    </row>
    <row spans="1:5" r="17">
      <c t="s" s="4" r="A17">
        <v>92</v>
      </c>
      <c t="n" s="6" r="B17">
        <v>4172</v>
      </c>
      <c t="n" s="6" r="D17">
        <v>4172</v>
      </c>
    </row>
    <row spans="1:5" r="18">
      <c t="s" s="4" r="A18">
        <v>93</v>
      </c>
      <c t="n" s="6" r="B18">
        <v>1243</v>
      </c>
      <c t="n" s="6" r="D18">
        <v>1243</v>
      </c>
    </row>
    <row spans="1:5" r="19">
      <c t="s" s="4" r="A19">
        <v>94</v>
      </c>
      <c t="n" s="6" r="B19">
        <v>-8086</v>
      </c>
      <c t="n" s="6" r="C19">
        <v>583</v>
      </c>
      <c t="n" s="6" r="D19">
        <v>-9834</v>
      </c>
      <c t="n" s="6" r="E19">
        <v>-251</v>
      </c>
    </row>
    <row spans="1:5" r="20">
      <c t="s" s="4" r="A20">
        <v>95</v>
      </c>
      <c t="n" s="6" r="B20">
        <v>460</v>
      </c>
      <c t="n" s="6" r="C20">
        <v>210</v>
      </c>
      <c t="n" s="6" r="D20">
        <v>727</v>
      </c>
      <c t="n" s="6" r="E20">
        <v>415</v>
      </c>
    </row>
    <row spans="1:5" r="21">
      <c t="s" s="4" r="A21">
        <v>96</v>
      </c>
      <c t="n" s="6" r="D21">
        <v>290</v>
      </c>
    </row>
    <row spans="1:5" r="22">
      <c t="s" s="4" r="A22">
        <v>97</v>
      </c>
      <c t="n" s="6" r="B22">
        <v>-22</v>
      </c>
      <c t="n" s="6" r="C22">
        <v>-37</v>
      </c>
      <c t="n" s="6" r="D22">
        <v>-65</v>
      </c>
      <c t="n" s="6" r="E22">
        <v>-69</v>
      </c>
    </row>
    <row spans="1:5" r="23">
      <c t="s" s="4" r="A23">
        <v>98</v>
      </c>
      <c t="n" s="6" r="B23">
        <v>-8524</v>
      </c>
      <c t="n" s="6" r="C23">
        <v>410</v>
      </c>
      <c t="n" s="6" r="D23">
        <v>-10786</v>
      </c>
      <c t="n" s="6" r="E23">
        <v>-597</v>
      </c>
    </row>
    <row spans="1:5" r="24">
      <c t="s" s="4" r="A24">
        <v>99</v>
      </c>
      <c t="n" s="6" r="B24">
        <v>-234</v>
      </c>
      <c t="n" s="6" r="C24">
        <v>141</v>
      </c>
      <c t="n" s="6" r="D24">
        <v>-170</v>
      </c>
      <c t="n" s="6" r="E24">
        <v>-245</v>
      </c>
    </row>
    <row spans="1:5" r="25">
      <c t="s" s="4" r="A25">
        <v>100</v>
      </c>
      <c t="n" s="6" r="B25">
        <v>-8290</v>
      </c>
      <c t="n" s="6" r="C25">
        <v>269</v>
      </c>
      <c t="n" s="6" r="D25">
        <v>-10616</v>
      </c>
      <c t="n" s="6" r="E25">
        <v>-352</v>
      </c>
    </row>
    <row spans="1:5" r="26">
      <c t="s" s="3" r="A26">
        <v>101</v>
      </c>
    </row>
    <row spans="1:5" r="27">
      <c t="s" s="4" r="A27">
        <v>102</v>
      </c>
      <c t="n" s="6" r="B27">
        <v>1</v>
      </c>
      <c t="n" s="6" r="C27">
        <v>-25</v>
      </c>
      <c t="n" s="6" r="D27">
        <v>-14</v>
      </c>
      <c t="n" s="6" r="E27">
        <v>-18</v>
      </c>
    </row>
    <row spans="1:5" r="28">
      <c t="s" s="4" r="A28">
        <v>103</v>
      </c>
      <c t="n" s="7" r="B28">
        <v>-8291</v>
      </c>
      <c t="n" s="7" r="C28">
        <v>294</v>
      </c>
      <c t="n" s="7" r="D28">
        <v>-10602</v>
      </c>
      <c t="n" s="7" r="E28">
        <v>-334</v>
      </c>
    </row>
    <row spans="1:5" r="29">
      <c t="s" s="3" r="A29">
        <v>104</v>
      </c>
    </row>
    <row spans="1:5" r="30">
      <c t="s" s="4" r="A30">
        <v>105</v>
      </c>
      <c t="n" s="8" r="B30">
        <v>-0.43</v>
      </c>
      <c t="n" s="8" r="C30">
        <v>0.01</v>
      </c>
      <c t="n" s="8" r="D30">
        <v>-0.55</v>
      </c>
      <c t="n" s="8" r="E30">
        <v>-0.02</v>
      </c>
    </row>
    <row spans="1:5" r="31">
      <c t="s" s="4" r="A31">
        <v>106</v>
      </c>
      <c t="n" s="8" r="B31">
        <v>-0.43</v>
      </c>
      <c t="n" s="8" r="C31">
        <v>0.01</v>
      </c>
      <c t="n" s="8" r="D31">
        <v>-0.55</v>
      </c>
      <c t="n" s="8" r="E31">
        <v>-0.02</v>
      </c>
    </row>
    <row spans="1:5" r="32">
      <c t="s" s="3" r="A32">
        <v>107</v>
      </c>
    </row>
    <row spans="1:5" r="33">
      <c t="s" s="4" r="A33">
        <v>108</v>
      </c>
      <c t="n" s="6" r="B33">
        <v>19449</v>
      </c>
      <c t="n" s="6" r="C33">
        <v>19029</v>
      </c>
      <c t="n" s="6" r="D33">
        <v>19413</v>
      </c>
      <c t="n" s="6" r="E33">
        <v>19011</v>
      </c>
    </row>
    <row spans="1:5" r="34">
      <c t="s" s="4" r="A34">
        <v>109</v>
      </c>
      <c t="n" s="6" r="B34">
        <v>19449</v>
      </c>
      <c t="n" s="6" r="C34">
        <v>19269</v>
      </c>
      <c t="n" s="6" r="D34">
        <v>19413</v>
      </c>
      <c t="n" s="6" r="E34">
        <v>19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21"/>
    <col customWidth="1" max="3" min="3" width="21"/>
  </cols>
  <sheetData>
    <row spans="1:3" r="1">
      <c t="s" s="1" r="A1">
        <v>317</v>
      </c>
      <c t="s" s="2" r="B1">
        <v>78</v>
      </c>
      <c t="s" s="2" r="C1">
        <v>1</v>
      </c>
    </row>
    <row spans="1:3" r="2">
      <c t="s" s="2" r="B2">
        <v>244</v>
      </c>
      <c t="s" s="2" r="C2">
        <v>244</v>
      </c>
    </row>
    <row spans="1:3" r="3">
      <c t="s" s="3" r="A3">
        <v>179</v>
      </c>
    </row>
    <row spans="1:3" r="4">
      <c t="s" s="4" r="A4">
        <v>93</v>
      </c>
      <c t="n" s="7" r="B4">
        <v>1243</v>
      </c>
      <c t="n" s="7" r="C4">
        <v>1243</v>
      </c>
    </row>
    <row spans="1:3" r="5">
      <c t="s" s="4" r="A5">
        <v>318</v>
      </c>
      <c t="n" s="6" r="C5">
        <v>800</v>
      </c>
    </row>
    <row spans="1:3" r="6">
      <c t="s" s="4" r="A6">
        <v>319</v>
      </c>
      <c t="n" s="6" r="C6">
        <v>400</v>
      </c>
    </row>
    <row spans="1:3" r="7">
      <c t="s" s="4" r="A7">
        <v>320</v>
      </c>
      <c t="n" s="6" r="C7">
        <v>400</v>
      </c>
    </row>
    <row spans="1:3" r="8">
      <c t="s" s="4" r="A8">
        <v>321</v>
      </c>
      <c t="n" s="6" r="C8">
        <v>400</v>
      </c>
    </row>
    <row spans="1:3" r="9">
      <c t="s" s="4" r="A9">
        <v>322</v>
      </c>
      <c t="n" s="7" r="B9">
        <v>100</v>
      </c>
      <c t="n" s="6" r="C9">
        <v>100</v>
      </c>
    </row>
    <row spans="1:3" r="10">
      <c t="s" s="4" r="A10">
        <v>323</v>
      </c>
      <c t="n" s="7" r="C10">
        <v>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24</v>
      </c>
      <c t="s" s="2" r="B1">
        <v>2</v>
      </c>
      <c t="s" s="2" r="C1">
        <v>25</v>
      </c>
    </row>
    <row spans="1:3" r="2">
      <c t="s" s="3" r="A2">
        <v>325</v>
      </c>
    </row>
    <row spans="1:3" r="3">
      <c t="s" s="4" r="A3">
        <v>326</v>
      </c>
      <c t="n" s="7" r="B3">
        <v>-973</v>
      </c>
      <c t="n" s="7" r="C3">
        <v>-440</v>
      </c>
    </row>
    <row spans="1:3" r="4">
      <c t="s" s="4" r="A4">
        <v>327</v>
      </c>
      <c t="n" s="6" r="B4">
        <v>16027</v>
      </c>
      <c t="n" s="6" r="C4">
        <v>18909</v>
      </c>
    </row>
    <row spans="1:3" r="5">
      <c t="s" s="4" r="A5">
        <v>328</v>
      </c>
      <c t="s" s="4" r="B5">
        <v>47</v>
      </c>
      <c t="n" s="6" r="C5">
        <v>-3600</v>
      </c>
    </row>
    <row spans="1:3" r="6">
      <c t="s" s="4" r="A6">
        <v>329</v>
      </c>
      <c t="n" s="6" r="B6">
        <v>16027</v>
      </c>
      <c t="n" s="6" r="C6">
        <v>15309</v>
      </c>
    </row>
    <row spans="1:3" r="7">
      <c t="s" s="4" r="A7">
        <v>330</v>
      </c>
    </row>
    <row spans="1:3" r="8">
      <c t="s" s="3" r="A8">
        <v>325</v>
      </c>
    </row>
    <row spans="1:3" r="9">
      <c t="s" s="4" r="A9">
        <v>331</v>
      </c>
      <c t="n" s="6" r="B9">
        <v>17000</v>
      </c>
      <c t="s" s="4" r="C9">
        <v>47</v>
      </c>
    </row>
    <row spans="1:3" r="10">
      <c t="s" s="4" r="A10">
        <v>332</v>
      </c>
    </row>
    <row spans="1:3" r="11">
      <c t="s" s="3" r="A11">
        <v>325</v>
      </c>
    </row>
    <row spans="1:3" r="12">
      <c t="s" s="4" r="A12">
        <v>331</v>
      </c>
      <c t="s" s="4" r="B12">
        <v>47</v>
      </c>
      <c t="n" s="7" r="C12">
        <v>193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3</v>
      </c>
      <c t="s" s="2" r="B1">
        <v>334</v>
      </c>
      <c t="s" s="2" r="C1">
        <v>2</v>
      </c>
      <c t="s" s="2" r="D1">
        <v>25</v>
      </c>
    </row>
    <row spans="1:4" r="2">
      <c t="s" s="3" r="A2">
        <v>325</v>
      </c>
    </row>
    <row spans="1:4" r="3">
      <c t="s" s="4" r="A3">
        <v>96</v>
      </c>
      <c t="n" s="7" r="C3">
        <v>-290000</v>
      </c>
    </row>
    <row spans="1:4" r="4">
      <c t="s" s="4" r="A4">
        <v>330</v>
      </c>
    </row>
    <row spans="1:4" r="5">
      <c t="s" s="3" r="A5">
        <v>325</v>
      </c>
    </row>
    <row spans="1:4" r="6">
      <c t="s" s="4" r="A6">
        <v>331</v>
      </c>
      <c t="n" s="7" r="C6">
        <v>17000000</v>
      </c>
      <c t="s" s="4" r="D6">
        <v>47</v>
      </c>
    </row>
    <row spans="1:4" r="7">
      <c t="s" s="4" r="A7">
        <v>335</v>
      </c>
    </row>
    <row spans="1:4" r="8">
      <c t="s" s="3" r="A8">
        <v>325</v>
      </c>
    </row>
    <row spans="1:4" r="9">
      <c t="s" s="4" r="A9">
        <v>331</v>
      </c>
      <c t="n" s="7" r="B9">
        <v>17000000</v>
      </c>
    </row>
    <row spans="1:4" r="10">
      <c t="s" s="4" r="A10">
        <v>336</v>
      </c>
      <c t="n" s="7" r="B10">
        <v>637500</v>
      </c>
    </row>
    <row spans="1:4" r="11">
      <c t="s" s="4" r="A11">
        <v>337</v>
      </c>
      <c t="s" s="4" r="B11">
        <v>338</v>
      </c>
    </row>
    <row spans="1:4" r="12">
      <c t="s" s="4" r="A12">
        <v>339</v>
      </c>
      <c t="s" s="4" r="B12">
        <v>340</v>
      </c>
    </row>
    <row spans="1:4" r="13">
      <c t="s" s="4" r="A13">
        <v>341</v>
      </c>
      <c t="s" s="4" r="C13">
        <v>342</v>
      </c>
    </row>
    <row spans="1:4" r="14">
      <c t="s" s="4" r="A14">
        <v>343</v>
      </c>
    </row>
    <row spans="1:4" r="15">
      <c t="s" s="3" r="A15">
        <v>325</v>
      </c>
    </row>
    <row spans="1:4" r="16">
      <c t="s" s="4" r="A16">
        <v>344</v>
      </c>
      <c t="n" s="7" r="B16">
        <v>2900000</v>
      </c>
    </row>
    <row spans="1:4" r="17">
      <c t="s" s="4" r="A17">
        <v>345</v>
      </c>
      <c t="n" s="7" r="B17">
        <v>19400000</v>
      </c>
    </row>
    <row spans="1:4" r="18">
      <c t="s" s="4" r="A18">
        <v>96</v>
      </c>
      <c t="n" s="7" r="C18">
        <v>3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346</v>
      </c>
      <c t="s" s="2" r="B1">
        <v>78</v>
      </c>
      <c t="s" s="2" r="D1">
        <v>1</v>
      </c>
    </row>
    <row spans="1:5" r="2">
      <c t="s" s="2" r="B2">
        <v>2</v>
      </c>
      <c t="s" s="2" r="C2">
        <v>79</v>
      </c>
      <c t="s" s="2" r="D2">
        <v>2</v>
      </c>
      <c t="s" s="2" r="E2">
        <v>79</v>
      </c>
    </row>
    <row spans="1:5" r="3">
      <c t="s" s="3" r="A3">
        <v>347</v>
      </c>
    </row>
    <row spans="1:5" r="4">
      <c t="s" s="4" r="A4">
        <v>108</v>
      </c>
      <c t="n" s="6" r="B4">
        <v>19449</v>
      </c>
      <c t="n" s="6" r="C4">
        <v>19029</v>
      </c>
      <c t="n" s="6" r="D4">
        <v>19413</v>
      </c>
      <c t="n" s="6" r="E4">
        <v>19011</v>
      </c>
    </row>
    <row spans="1:5" r="5">
      <c t="s" s="4" r="A5">
        <v>348</v>
      </c>
      <c t="n" s="6" r="C5">
        <v>240</v>
      </c>
    </row>
    <row spans="1:5" r="6">
      <c t="s" s="4" r="A6">
        <v>109</v>
      </c>
      <c t="n" s="6" r="B6">
        <v>19449</v>
      </c>
      <c t="n" s="6" r="C6">
        <v>19269</v>
      </c>
      <c t="n" s="6" r="D6">
        <v>19413</v>
      </c>
      <c t="n" s="6" r="E6">
        <v>19011</v>
      </c>
    </row>
    <row spans="1:5" r="7">
      <c t="s" s="4" r="A7">
        <v>349</v>
      </c>
      <c t="n" s="6" r="B7">
        <v>2158</v>
      </c>
      <c t="n" s="6" r="C7">
        <v>850</v>
      </c>
      <c t="n" s="6" r="D7">
        <v>2158</v>
      </c>
      <c t="n" s="6" r="E7">
        <v>17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50</v>
      </c>
      <c t="s" s="2" r="B1">
        <v>244</v>
      </c>
    </row>
    <row spans="1:2" r="2">
      <c t="s" s="3" r="A2">
        <v>188</v>
      </c>
    </row>
    <row spans="1:2" r="3">
      <c t="s" s="4" r="A3">
        <v>351</v>
      </c>
      <c t="n" s="7" r="B3">
        <v>1384</v>
      </c>
    </row>
    <row spans="1:2" r="4">
      <c t="s" s="4" r="A4">
        <v>352</v>
      </c>
      <c t="n" s="6" r="B4">
        <v>-147</v>
      </c>
    </row>
    <row spans="1:2" r="5">
      <c t="s" s="4" r="A5">
        <v>353</v>
      </c>
      <c t="n" s="6" r="B5">
        <v>1237</v>
      </c>
    </row>
    <row spans="1:2" r="6">
      <c t="s" s="4" r="A6">
        <v>315</v>
      </c>
      <c t="n" s="6" r="B6">
        <v>-198</v>
      </c>
    </row>
    <row spans="1:2" r="7">
      <c t="s" s="4" r="A7">
        <v>316</v>
      </c>
      <c t="n" s="7" r="B7">
        <v>10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54</v>
      </c>
      <c t="s" s="2" r="B1">
        <v>355</v>
      </c>
      <c t="s" s="2" r="C1">
        <v>1</v>
      </c>
    </row>
    <row spans="1:3" r="2">
      <c t="s" s="2" r="B2">
        <v>356</v>
      </c>
      <c t="s" s="2" r="C2">
        <v>2</v>
      </c>
    </row>
    <row spans="1:3" r="3">
      <c t="s" s="3" r="A3">
        <v>188</v>
      </c>
    </row>
    <row spans="1:3" r="4">
      <c t="s" s="4" r="A4">
        <v>357</v>
      </c>
      <c t="s" s="4" r="B4">
        <v>358</v>
      </c>
    </row>
    <row spans="1:3" r="5">
      <c t="s" s="4" r="A5">
        <v>359</v>
      </c>
      <c t="n" s="9" r="B5">
        <v>1.2</v>
      </c>
    </row>
    <row spans="1:3" r="6">
      <c t="s" s="4" r="A6">
        <v>360</v>
      </c>
      <c t="n" s="9" r="C6">
        <v>0.9</v>
      </c>
    </row>
    <row spans="1:3" r="7">
      <c t="s" s="4" r="A7">
        <v>361</v>
      </c>
      <c t="s" s="4" r="C7">
        <v>362</v>
      </c>
    </row>
    <row spans="1:3" r="8">
      <c t="s" s="4" r="A8">
        <v>363</v>
      </c>
      <c t="n" s="9" r="C8">
        <v>0.1</v>
      </c>
    </row>
    <row spans="1:3" r="9">
      <c t="s" s="4" r="A9">
        <v>323</v>
      </c>
      <c t="n" s="9" r="C9">
        <v>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64</v>
      </c>
      <c t="s" s="2" r="B1">
        <v>78</v>
      </c>
      <c t="s" s="2" r="C1">
        <v>1</v>
      </c>
    </row>
    <row spans="1:3" r="2">
      <c t="s" s="2" r="B2">
        <v>244</v>
      </c>
      <c t="s" s="2" r="C2">
        <v>244</v>
      </c>
    </row>
    <row spans="1:3" r="3">
      <c t="s" s="3" r="A3">
        <v>365</v>
      </c>
    </row>
    <row spans="1:3" r="4">
      <c t="s" s="4" r="A4">
        <v>92</v>
      </c>
      <c t="n" s="7" r="B4">
        <v>4172</v>
      </c>
      <c t="n" s="7" r="C4">
        <v>4172</v>
      </c>
    </row>
    <row spans="1:3" r="5">
      <c t="s" s="4" r="A5">
        <v>366</v>
      </c>
    </row>
    <row spans="1:3" r="6">
      <c t="s" s="3" r="A6">
        <v>365</v>
      </c>
    </row>
    <row spans="1:3" r="7">
      <c t="s" s="4" r="A7">
        <v>92</v>
      </c>
      <c t="n" s="6" r="B7">
        <v>1612</v>
      </c>
      <c t="n" s="6" r="C7">
        <v>1612</v>
      </c>
    </row>
    <row spans="1:3" r="8">
      <c t="s" s="4" r="A8">
        <v>271</v>
      </c>
    </row>
    <row spans="1:3" r="9">
      <c t="s" s="3" r="A9">
        <v>365</v>
      </c>
    </row>
    <row spans="1:3" r="10">
      <c t="s" s="4" r="A10">
        <v>92</v>
      </c>
      <c t="n" s="6" r="B10">
        <v>81</v>
      </c>
      <c t="n" s="6" r="C10">
        <v>81</v>
      </c>
    </row>
    <row spans="1:3" r="11">
      <c t="s" s="4" r="A11">
        <v>272</v>
      </c>
    </row>
    <row spans="1:3" r="12">
      <c t="s" s="3" r="A12">
        <v>365</v>
      </c>
    </row>
    <row spans="1:3" r="13">
      <c t="s" s="4" r="A13">
        <v>92</v>
      </c>
      <c t="n" s="6" r="B13">
        <v>2264</v>
      </c>
      <c t="n" s="6" r="C13">
        <v>2264</v>
      </c>
    </row>
    <row spans="1:3" r="14">
      <c t="s" s="4" r="A14">
        <v>273</v>
      </c>
    </row>
    <row spans="1:3" r="15">
      <c t="s" s="3" r="A15">
        <v>365</v>
      </c>
    </row>
    <row spans="1:3" r="16">
      <c t="s" s="4" r="A16">
        <v>92</v>
      </c>
      <c t="n" s="6" r="B16">
        <v>215</v>
      </c>
      <c t="n" s="6" r="C16">
        <v>215</v>
      </c>
    </row>
    <row spans="1:3" r="17">
      <c t="s" s="4" r="A17">
        <v>367</v>
      </c>
    </row>
    <row spans="1:3" r="18">
      <c t="s" s="3" r="A18">
        <v>365</v>
      </c>
    </row>
    <row spans="1:3" r="19">
      <c t="s" s="4" r="A19">
        <v>92</v>
      </c>
      <c t="n" s="6" r="B19">
        <v>4172</v>
      </c>
      <c t="n" s="6" r="C19">
        <v>4172</v>
      </c>
    </row>
    <row spans="1:3" r="20">
      <c t="s" s="4" r="A20">
        <v>368</v>
      </c>
      <c t="n" s="6" r="B20">
        <v>18263</v>
      </c>
      <c t="n" s="6" r="C20">
        <v>18263</v>
      </c>
    </row>
    <row spans="1:3" r="21">
      <c t="s" s="4" r="A21">
        <v>369</v>
      </c>
    </row>
    <row spans="1:3" r="22">
      <c t="s" s="3" r="A22">
        <v>365</v>
      </c>
    </row>
    <row spans="1:3" r="23">
      <c t="s" s="4" r="A23">
        <v>92</v>
      </c>
      <c t="n" s="6" r="B23">
        <v>1612</v>
      </c>
      <c t="n" s="6" r="C23">
        <v>1612</v>
      </c>
    </row>
    <row spans="1:3" r="24">
      <c t="s" s="4" r="A24">
        <v>368</v>
      </c>
      <c t="n" s="6" r="B24">
        <v>1360</v>
      </c>
      <c t="n" s="6" r="C24">
        <v>1360</v>
      </c>
    </row>
    <row spans="1:3" r="25">
      <c t="s" s="4" r="A25">
        <v>370</v>
      </c>
    </row>
    <row spans="1:3" r="26">
      <c t="s" s="3" r="A26">
        <v>365</v>
      </c>
    </row>
    <row spans="1:3" r="27">
      <c t="s" s="4" r="A27">
        <v>92</v>
      </c>
      <c t="n" s="6" r="B27">
        <v>81</v>
      </c>
      <c t="n" s="6" r="C27">
        <v>81</v>
      </c>
    </row>
    <row spans="1:3" r="28">
      <c t="s" s="4" r="A28">
        <v>368</v>
      </c>
      <c t="n" s="6" r="B28">
        <v>146</v>
      </c>
      <c t="n" s="6" r="C28">
        <v>146</v>
      </c>
    </row>
    <row spans="1:3" r="29">
      <c t="s" s="4" r="A29">
        <v>371</v>
      </c>
    </row>
    <row spans="1:3" r="30">
      <c t="s" s="3" r="A30">
        <v>365</v>
      </c>
    </row>
    <row spans="1:3" r="31">
      <c t="s" s="4" r="A31">
        <v>92</v>
      </c>
      <c t="n" s="6" r="B31">
        <v>2264</v>
      </c>
      <c t="n" s="6" r="C31">
        <v>2264</v>
      </c>
    </row>
    <row spans="1:3" r="32">
      <c t="s" s="4" r="A32">
        <v>368</v>
      </c>
      <c t="n" s="6" r="B32">
        <v>15316</v>
      </c>
      <c t="n" s="6" r="C32">
        <v>15316</v>
      </c>
    </row>
    <row spans="1:3" r="33">
      <c t="s" s="4" r="A33">
        <v>372</v>
      </c>
    </row>
    <row spans="1:3" r="34">
      <c t="s" s="3" r="A34">
        <v>365</v>
      </c>
    </row>
    <row spans="1:3" r="35">
      <c t="s" s="4" r="A35">
        <v>92</v>
      </c>
      <c t="n" s="6" r="B35">
        <v>215</v>
      </c>
      <c t="n" s="6" r="C35">
        <v>215</v>
      </c>
    </row>
    <row spans="1:3" r="36">
      <c t="s" s="4" r="A36">
        <v>368</v>
      </c>
      <c t="n" s="6" r="B36">
        <v>1441</v>
      </c>
      <c t="n" s="6" r="C36">
        <v>1441</v>
      </c>
    </row>
    <row spans="1:3" r="37">
      <c t="s" s="4" r="A37">
        <v>373</v>
      </c>
    </row>
    <row spans="1:3" r="38">
      <c t="s" s="3" r="A38">
        <v>365</v>
      </c>
    </row>
    <row spans="1:3" r="39">
      <c t="s" s="4" r="A39">
        <v>368</v>
      </c>
      <c t="n" s="6" r="B39">
        <v>18263</v>
      </c>
      <c t="n" s="6" r="C39">
        <v>18263</v>
      </c>
    </row>
    <row spans="1:3" r="40">
      <c t="s" s="4" r="A40">
        <v>374</v>
      </c>
    </row>
    <row spans="1:3" r="41">
      <c t="s" s="3" r="A41">
        <v>365</v>
      </c>
    </row>
    <row spans="1:3" r="42">
      <c t="s" s="4" r="A42">
        <v>368</v>
      </c>
      <c t="n" s="6" r="B42">
        <v>1360</v>
      </c>
      <c t="n" s="6" r="C42">
        <v>1360</v>
      </c>
    </row>
    <row spans="1:3" r="43">
      <c t="s" s="4" r="A43">
        <v>375</v>
      </c>
    </row>
    <row spans="1:3" r="44">
      <c t="s" s="3" r="A44">
        <v>365</v>
      </c>
    </row>
    <row spans="1:3" r="45">
      <c t="s" s="4" r="A45">
        <v>368</v>
      </c>
      <c t="n" s="6" r="B45">
        <v>146</v>
      </c>
      <c t="n" s="6" r="C45">
        <v>146</v>
      </c>
    </row>
    <row spans="1:3" r="46">
      <c t="s" s="4" r="A46">
        <v>376</v>
      </c>
    </row>
    <row spans="1:3" r="47">
      <c t="s" s="3" r="A47">
        <v>365</v>
      </c>
    </row>
    <row spans="1:3" r="48">
      <c t="s" s="4" r="A48">
        <v>368</v>
      </c>
      <c t="n" s="6" r="B48">
        <v>15316</v>
      </c>
      <c t="n" s="6" r="C48">
        <v>15316</v>
      </c>
    </row>
    <row spans="1:3" r="49">
      <c t="s" s="4" r="A49">
        <v>377</v>
      </c>
    </row>
    <row spans="1:3" r="50">
      <c t="s" s="3" r="A50">
        <v>365</v>
      </c>
    </row>
    <row spans="1:3" r="51">
      <c t="s" s="4" r="A51">
        <v>368</v>
      </c>
      <c t="n" s="7" r="B51">
        <v>1441</v>
      </c>
      <c t="n" s="7" r="C51">
        <v>1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78</v>
      </c>
      <c t="s" s="2" r="B1">
        <v>379</v>
      </c>
    </row>
    <row spans="1:2" r="2">
      <c t="s" s="3" r="A2">
        <v>191</v>
      </c>
    </row>
    <row spans="1:2" r="3">
      <c t="s" s="4" r="A3">
        <v>380</v>
      </c>
      <c t="n" s="9" r="B3">
        <v>1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81</v>
      </c>
      <c t="s" s="2" r="B1">
        <v>2</v>
      </c>
      <c t="s" s="2" r="C1">
        <v>25</v>
      </c>
    </row>
    <row spans="1:3" r="2">
      <c t="s" s="3" r="A2">
        <v>382</v>
      </c>
    </row>
    <row spans="1:3" r="3">
      <c t="s" s="4" r="A3">
        <v>383</v>
      </c>
      <c t="n" s="7" r="B3">
        <v>-973</v>
      </c>
      <c t="n" s="7" r="C3">
        <v>-440</v>
      </c>
    </row>
    <row spans="1:3" r="4">
      <c t="s" s="4" r="A4">
        <v>384</v>
      </c>
      <c t="n" s="6" r="B4">
        <v>440</v>
      </c>
    </row>
    <row spans="1:3" r="5">
      <c t="s" s="4" r="A5">
        <v>385</v>
      </c>
    </row>
    <row spans="1:3" r="6">
      <c t="s" s="3" r="A6">
        <v>382</v>
      </c>
    </row>
    <row spans="1:3" r="7">
      <c t="s" s="4" r="A7">
        <v>383</v>
      </c>
      <c t="n" s="7" r="B7">
        <v>10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5"/>
    <col customWidth="1" max="5" min="5" width="37"/>
    <col customWidth="1" max="6" min="6" width="20"/>
    <col customWidth="1" max="7" min="7" width="10"/>
  </cols>
  <sheetData>
    <row spans="1:7" r="1">
      <c t="s" s="1" r="A1">
        <v>110</v>
      </c>
      <c t="s" s="2" r="B1">
        <v>111</v>
      </c>
      <c t="s" s="2" r="C1">
        <v>112</v>
      </c>
      <c t="s" s="2" r="D1">
        <v>113</v>
      </c>
      <c t="s" s="2" r="E1">
        <v>114</v>
      </c>
      <c t="s" s="2" r="F1">
        <v>115</v>
      </c>
      <c t="s" s="2" r="G1">
        <v>116</v>
      </c>
    </row>
    <row spans="1:7" r="2">
      <c t="s" s="4" r="A2">
        <v>117</v>
      </c>
      <c t="n" s="7" r="C2">
        <v>102108</v>
      </c>
      <c t="n" s="7" r="D2">
        <v>-5444</v>
      </c>
      <c t="n" s="7" r="E2">
        <v>-117</v>
      </c>
      <c t="n" s="7" r="F2">
        <v>-23951</v>
      </c>
      <c t="n" s="7" r="G2">
        <v>72596</v>
      </c>
    </row>
    <row spans="1:7" r="3">
      <c t="s" s="4" r="A3">
        <v>118</v>
      </c>
      <c t="n" s="6" r="B3">
        <v>20652</v>
      </c>
    </row>
    <row spans="1:7" r="4">
      <c t="s" s="3" r="A4">
        <v>119</v>
      </c>
    </row>
    <row spans="1:7" r="5">
      <c t="s" s="4" r="A5">
        <v>120</v>
      </c>
      <c t="n" s="6" r="C5">
        <v>1451</v>
      </c>
      <c t="n" s="6" r="G5">
        <v>1451</v>
      </c>
    </row>
    <row spans="1:7" r="6">
      <c t="s" s="4" r="A6">
        <v>121</v>
      </c>
      <c t="n" s="6" r="C6">
        <v>235</v>
      </c>
      <c t="n" s="6" r="D6">
        <v>-22</v>
      </c>
      <c t="n" s="6" r="G6">
        <v>213</v>
      </c>
    </row>
    <row spans="1:7" r="7">
      <c t="s" s="4" r="A7">
        <v>122</v>
      </c>
      <c t="n" s="6" r="B7">
        <v>136</v>
      </c>
    </row>
    <row spans="1:7" r="8">
      <c t="s" s="4" r="A8">
        <v>123</v>
      </c>
      <c t="n" s="6" r="C8">
        <v>8</v>
      </c>
      <c t="n" s="6" r="G8">
        <v>8</v>
      </c>
    </row>
    <row spans="1:7" r="9">
      <c t="s" s="4" r="A9">
        <v>124</v>
      </c>
      <c t="n" s="6" r="B9">
        <v>1</v>
      </c>
    </row>
    <row spans="1:7" r="10">
      <c t="s" s="4" r="A10">
        <v>125</v>
      </c>
      <c t="n" s="6" r="E10">
        <v>14</v>
      </c>
      <c t="n" s="6" r="G10">
        <v>14</v>
      </c>
    </row>
    <row spans="1:7" r="11">
      <c t="s" s="4" r="A11">
        <v>126</v>
      </c>
      <c t="n" s="6" r="F11">
        <v>-10616</v>
      </c>
      <c t="n" s="6" r="G11">
        <v>-10616</v>
      </c>
    </row>
    <row spans="1:7" r="12">
      <c t="s" s="4" r="A12">
        <v>127</v>
      </c>
      <c t="n" s="7" r="C12">
        <v>103802</v>
      </c>
      <c t="n" s="7" r="D12">
        <v>-5466</v>
      </c>
      <c t="n" s="7" r="E12">
        <v>-103</v>
      </c>
      <c t="n" s="7" r="F12">
        <v>-34567</v>
      </c>
      <c t="n" s="7" r="G12">
        <v>63666</v>
      </c>
    </row>
    <row spans="1:7" r="13">
      <c t="s" s="4" r="A13">
        <v>128</v>
      </c>
      <c t="n" s="6" r="B13">
        <v>207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9</v>
      </c>
      <c t="s" s="2" r="B1">
        <v>1</v>
      </c>
    </row>
    <row spans="1:3" r="2">
      <c t="s" s="2" r="B2">
        <v>2</v>
      </c>
      <c t="s" s="2" r="C2">
        <v>79</v>
      </c>
    </row>
    <row spans="1:3" r="3">
      <c t="s" s="3" r="A3">
        <v>130</v>
      </c>
    </row>
    <row spans="1:3" r="4">
      <c t="s" s="4" r="A4">
        <v>126</v>
      </c>
      <c t="n" s="7" r="B4">
        <v>-10616</v>
      </c>
      <c t="n" s="7" r="C4">
        <v>-352</v>
      </c>
    </row>
    <row spans="1:3" r="5">
      <c t="s" s="3" r="A5">
        <v>131</v>
      </c>
    </row>
    <row spans="1:3" r="6">
      <c t="s" s="4" r="A6">
        <v>91</v>
      </c>
      <c t="n" s="6" r="B6">
        <v>3968</v>
      </c>
      <c t="n" s="6" r="C6">
        <v>3782</v>
      </c>
    </row>
    <row spans="1:3" r="7">
      <c t="s" s="4" r="A7">
        <v>92</v>
      </c>
      <c t="n" s="6" r="B7">
        <v>4172</v>
      </c>
    </row>
    <row spans="1:3" r="8">
      <c t="s" s="4" r="A8">
        <v>132</v>
      </c>
      <c t="n" s="6" r="B8">
        <v>370</v>
      </c>
    </row>
    <row spans="1:3" r="9">
      <c t="s" s="4" r="A9">
        <v>120</v>
      </c>
      <c t="n" s="6" r="B9">
        <v>1451</v>
      </c>
      <c t="n" s="6" r="C9">
        <v>1581</v>
      </c>
    </row>
    <row spans="1:3" r="10">
      <c t="s" s="4" r="A10">
        <v>96</v>
      </c>
      <c t="n" s="6" r="B10">
        <v>290</v>
      </c>
    </row>
    <row spans="1:3" r="11">
      <c t="s" s="4" r="A11">
        <v>133</v>
      </c>
      <c t="n" s="6" r="B11">
        <v>-179</v>
      </c>
      <c t="n" s="6" r="C11">
        <v>-213</v>
      </c>
    </row>
    <row spans="1:3" r="12">
      <c t="s" s="4" r="A12">
        <v>134</v>
      </c>
      <c t="n" s="6" r="B12">
        <v>228</v>
      </c>
      <c t="n" s="6" r="C12">
        <v>200</v>
      </c>
    </row>
    <row spans="1:3" r="13">
      <c t="s" s="4" r="A13">
        <v>85</v>
      </c>
      <c t="n" s="6" r="B13">
        <v>487</v>
      </c>
      <c t="n" s="6" r="C13">
        <v>271</v>
      </c>
    </row>
    <row spans="1:3" r="14">
      <c t="s" s="4" r="A14">
        <v>135</v>
      </c>
      <c t="n" s="6" r="B14">
        <v>72</v>
      </c>
      <c t="n" s="6" r="C14">
        <v>41</v>
      </c>
    </row>
    <row spans="1:3" r="15">
      <c t="s" s="3" r="A15">
        <v>136</v>
      </c>
    </row>
    <row spans="1:3" r="16">
      <c t="s" s="4" r="A16">
        <v>137</v>
      </c>
      <c t="n" s="6" r="B16">
        <v>-1004</v>
      </c>
      <c t="n" s="6" r="C16">
        <v>-3216</v>
      </c>
    </row>
    <row spans="1:3" r="17">
      <c t="s" s="4" r="A17">
        <v>138</v>
      </c>
      <c t="n" s="6" r="B17">
        <v>-844</v>
      </c>
      <c t="n" s="6" r="C17">
        <v>-470</v>
      </c>
    </row>
    <row spans="1:3" r="18">
      <c t="s" s="4" r="A18">
        <v>43</v>
      </c>
      <c t="n" s="6" r="B18">
        <v>421</v>
      </c>
      <c t="n" s="6" r="C18">
        <v>1486</v>
      </c>
    </row>
    <row spans="1:3" r="19">
      <c t="s" s="4" r="A19">
        <v>139</v>
      </c>
      <c t="n" s="6" r="B19">
        <v>-454</v>
      </c>
      <c t="n" s="6" r="C19">
        <v>-102</v>
      </c>
    </row>
    <row spans="1:3" r="20">
      <c t="s" s="4" r="A20">
        <v>140</v>
      </c>
      <c t="n" s="6" r="B20">
        <v>253</v>
      </c>
      <c t="n" s="6" r="C20">
        <v>161</v>
      </c>
    </row>
    <row spans="1:3" r="21">
      <c t="s" s="4" r="A21">
        <v>141</v>
      </c>
      <c t="n" s="6" r="B21">
        <v>-1385</v>
      </c>
      <c t="n" s="6" r="C21">
        <v>3169</v>
      </c>
    </row>
    <row spans="1:3" r="22">
      <c t="s" s="3" r="A22">
        <v>142</v>
      </c>
    </row>
    <row spans="1:3" r="23">
      <c t="s" s="4" r="A23">
        <v>143</v>
      </c>
      <c t="n" s="6" r="B23">
        <v>-509</v>
      </c>
      <c t="n" s="6" r="C23">
        <v>-1219</v>
      </c>
    </row>
    <row spans="1:3" r="24">
      <c t="s" s="4" r="A24">
        <v>144</v>
      </c>
      <c t="n" s="6" r="B24">
        <v>-1280</v>
      </c>
      <c t="n" s="6" r="C24">
        <v>-2431</v>
      </c>
    </row>
    <row spans="1:3" r="25">
      <c t="s" s="4" r="A25">
        <v>145</v>
      </c>
      <c t="n" s="6" r="B25">
        <v>-1789</v>
      </c>
      <c t="n" s="6" r="C25">
        <v>-3650</v>
      </c>
    </row>
    <row spans="1:3" r="26">
      <c t="s" s="3" r="A26">
        <v>146</v>
      </c>
    </row>
    <row spans="1:3" r="27">
      <c t="s" s="4" r="A27">
        <v>147</v>
      </c>
      <c t="n" s="6" r="B27">
        <v>17000</v>
      </c>
    </row>
    <row spans="1:3" r="28">
      <c t="s" s="4" r="A28">
        <v>148</v>
      </c>
      <c t="n" s="6" r="B28">
        <v>-19349</v>
      </c>
      <c t="n" s="6" r="C28">
        <v>-2219</v>
      </c>
    </row>
    <row spans="1:3" r="29">
      <c t="s" s="4" r="A29">
        <v>149</v>
      </c>
      <c t="n" s="6" r="C29">
        <v>-148</v>
      </c>
    </row>
    <row spans="1:3" r="30">
      <c t="s" s="4" r="A30">
        <v>150</v>
      </c>
      <c t="n" s="6" r="B30">
        <v>386</v>
      </c>
      <c t="n" s="6" r="C30">
        <v>138</v>
      </c>
    </row>
    <row spans="1:3" r="31">
      <c t="s" s="4" r="A31">
        <v>151</v>
      </c>
      <c t="n" s="6" r="B31">
        <v>-173</v>
      </c>
      <c t="n" s="6" r="C31">
        <v>-350</v>
      </c>
    </row>
    <row spans="1:3" r="32">
      <c t="s" s="4" r="A32">
        <v>152</v>
      </c>
      <c t="n" s="6" r="B32">
        <v>-1038</v>
      </c>
    </row>
    <row spans="1:3" r="33">
      <c t="s" s="4" r="A33">
        <v>153</v>
      </c>
      <c t="n" s="6" r="B33">
        <v>-3174</v>
      </c>
      <c t="n" s="6" r="C33">
        <v>-2579</v>
      </c>
    </row>
    <row spans="1:3" r="34">
      <c t="s" s="4" r="A34">
        <v>154</v>
      </c>
      <c t="n" s="6" r="B34">
        <v>-6348</v>
      </c>
      <c t="n" s="6" r="C34">
        <v>-3060</v>
      </c>
    </row>
    <row spans="1:3" r="35">
      <c t="s" s="4" r="A35">
        <v>155</v>
      </c>
      <c t="n" s="6" r="B35">
        <v>16237</v>
      </c>
      <c t="n" s="6" r="C35">
        <v>17270</v>
      </c>
    </row>
    <row spans="1:3" r="36">
      <c t="s" s="4" r="A36">
        <v>156</v>
      </c>
      <c t="n" s="6" r="B36">
        <v>9889</v>
      </c>
      <c t="n" s="6" r="C36">
        <v>14210</v>
      </c>
    </row>
    <row spans="1:3" r="37">
      <c t="s" s="3" r="A37">
        <v>157</v>
      </c>
    </row>
    <row spans="1:3" r="38">
      <c t="s" s="4" r="A38">
        <v>158</v>
      </c>
      <c t="n" s="6" r="B38">
        <v>645</v>
      </c>
      <c t="n" s="6" r="C38">
        <v>377</v>
      </c>
    </row>
    <row spans="1:3" r="39">
      <c t="s" s="4" r="A39">
        <v>159</v>
      </c>
      <c t="n" s="6" r="B39">
        <v>6</v>
      </c>
      <c t="n" s="6" r="C39">
        <v>28</v>
      </c>
    </row>
    <row spans="1:3" r="40">
      <c t="s" s="3" r="A40">
        <v>160</v>
      </c>
    </row>
    <row spans="1:3" r="41">
      <c t="s" s="4" r="A41">
        <v>161</v>
      </c>
      <c t="n" s="6" r="B41">
        <v>274</v>
      </c>
      <c t="n" s="7" r="C41">
        <v>407</v>
      </c>
    </row>
    <row spans="1:3" r="42">
      <c t="s" s="4" r="A42">
        <v>162</v>
      </c>
      <c t="n" s="7" r="B42">
        <v>12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SUMMARY OF SIGNIFICANT ACCOUNTI</vt:lpstr>
      <vt:lpstr>INVENTORY</vt:lpstr>
      <vt:lpstr>PROPERTY AND EQUIPMENT</vt:lpstr>
      <vt:lpstr>GOODWILL AND OTHER INTANGIBLE A</vt:lpstr>
      <vt:lpstr>INCOME TAXES</vt:lpstr>
      <vt:lpstr>RESTRUCTURING</vt:lpstr>
      <vt:lpstr>DEBT</vt:lpstr>
      <vt:lpstr>(LOSS) EARNINGS PER SHARE</vt:lpstr>
      <vt:lpstr>LEASES, COMMITMENTS AND CONTING</vt:lpstr>
      <vt:lpstr>FAIR VALUE MEASUREMENTS</vt:lpstr>
      <vt:lpstr>RECENT ACCOUNTING PRONOUNCEMENT</vt:lpstr>
      <vt:lpstr>SUBSEQUENT EVENTS</vt:lpstr>
      <vt:lpstr>SUMMARY OF SIGNIFICANT ACCOUN19</vt:lpstr>
      <vt:lpstr>SUMMARY OF SIGNIFICANT ACCOUN20</vt:lpstr>
      <vt:lpstr>INVENTORY (Tables)</vt:lpstr>
      <vt:lpstr>PROPERTY AND EQUIPMENT (Tables)</vt:lpstr>
      <vt:lpstr>GOODWILL AND OTHER INTANGIBLE23</vt:lpstr>
      <vt:lpstr>RESTRUCTURING (Tables)</vt:lpstr>
      <vt:lpstr>DEBT (Tables)</vt:lpstr>
      <vt:lpstr>(LOSS) EARNINGS PER SHARE (Tabl</vt:lpstr>
      <vt:lpstr>LEASES, COMMITMENTS AND CONTI27</vt:lpstr>
      <vt:lpstr>FAIR VALUE MEASUREMENTS (Tables</vt:lpstr>
      <vt:lpstr>SUMMARY OF SIGNIFICANT ACCOUN29</vt:lpstr>
      <vt:lpstr>SUMMARY OF SIGNIFICANT ACCOUN30</vt:lpstr>
      <vt:lpstr>INVENTORY - Summary of inventor</vt:lpstr>
      <vt:lpstr>INVENTORY (Detail Textuals)</vt:lpstr>
      <vt:lpstr>PROPERTY AND EQUIPMENT (Details</vt:lpstr>
      <vt:lpstr>PROPERTY AND EQUIPMENT (Detail </vt:lpstr>
      <vt:lpstr>GOODWILL AND OTHER INTANGIBLE35</vt:lpstr>
      <vt:lpstr>GOODWILL AND OTHER INTANGIBLE36</vt:lpstr>
      <vt:lpstr>GOODWILL AND OTHER INTANGIBLE37</vt:lpstr>
      <vt:lpstr>INCOME TAXES (Detail Textuals)</vt:lpstr>
      <vt:lpstr>RESTRUCTURING - Summary of rest</vt:lpstr>
      <vt:lpstr>RESTRUCTURING (Detail Textuals)</vt:lpstr>
      <vt:lpstr>DEBT - Summary of debt (Details</vt:lpstr>
      <vt:lpstr>DEBT (Detail Textuals)</vt:lpstr>
      <vt:lpstr>(LOSS) EARNINGS PER SHARE (Deta</vt:lpstr>
      <vt:lpstr>LEASES, COMMITMENTS AND CONTI44</vt:lpstr>
      <vt:lpstr>LEASES, COMMITMENTS AND CONTI45</vt:lpstr>
      <vt:lpstr>FAIR VALUE MEASUREMENTS (Detail</vt:lpstr>
      <vt:lpstr>FAIR VALUE MEASUREMENTS (Deta47</vt:lpstr>
      <vt:lpstr>RECENT ACCOUNTING PRONOUNCEME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57:12Z</dcterms:created>
  <dcterms:modified xmlns:dcterms="http://purl.org/dc/terms/" xmlns:xsi="http://www.w3.org/2001/XMLSchema-instance" xsi:type="dcterms:W3CDTF">2016-08-04T16:57:12Z</dcterms:modified>
  <dc:title xmlns:dc="http://purl.org/dc/elements/1.1/">Untitled</dc:title>
  <dc:description xmlns:dc="http://purl.org/dc/elements/1.1/"/>
  <dc:subject xmlns:dc="http://purl.org/dc/elements/1.1/"/>
  <cp:keywords/>
  <cp:category/>
</cp:coreProperties>
</file>